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Basis of Fina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Other Accrued Liabilities" sheetId="14" state="visible" r:id="rId14"/>
    <sheet xmlns:r="http://schemas.openxmlformats.org/officeDocument/2006/relationships" name="Income Taxes" sheetId="15" state="visible" r:id="rId15"/>
    <sheet xmlns:r="http://schemas.openxmlformats.org/officeDocument/2006/relationships" name="Lease"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Stock Option Plan" sheetId="19" state="visible" r:id="rId19"/>
    <sheet xmlns:r="http://schemas.openxmlformats.org/officeDocument/2006/relationships" name="Other income (expenses), net" sheetId="20" state="visible" r:id="rId20"/>
    <sheet xmlns:r="http://schemas.openxmlformats.org/officeDocument/2006/relationships" name="Non-operating income (expenses)" sheetId="21" state="visible" r:id="rId21"/>
    <sheet xmlns:r="http://schemas.openxmlformats.org/officeDocument/2006/relationships" name="Operating Risk" sheetId="22" state="visible" r:id="rId22"/>
    <sheet xmlns:r="http://schemas.openxmlformats.org/officeDocument/2006/relationships" name="Segment Information" sheetId="23" state="visible" r:id="rId23"/>
    <sheet xmlns:r="http://schemas.openxmlformats.org/officeDocument/2006/relationships" name="Condensed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_2" sheetId="30" state="visible" r:id="rId30"/>
    <sheet xmlns:r="http://schemas.openxmlformats.org/officeDocument/2006/relationships" name="Other Accrued Liabilities (Tabl" sheetId="31" state="visible" r:id="rId31"/>
    <sheet xmlns:r="http://schemas.openxmlformats.org/officeDocument/2006/relationships" name="Income Taxes (Tables)" sheetId="32" state="visible" r:id="rId32"/>
    <sheet xmlns:r="http://schemas.openxmlformats.org/officeDocument/2006/relationships" name="Lease (Tables)" sheetId="33" state="visible" r:id="rId33"/>
    <sheet xmlns:r="http://schemas.openxmlformats.org/officeDocument/2006/relationships" name="Stock Option Plan (Tables)" sheetId="34" state="visible" r:id="rId34"/>
    <sheet xmlns:r="http://schemas.openxmlformats.org/officeDocument/2006/relationships" name="Other income (expenses), net (T" sheetId="35" state="visible" r:id="rId35"/>
    <sheet xmlns:r="http://schemas.openxmlformats.org/officeDocument/2006/relationships" name="Non-operating income (expense_2" sheetId="36" state="visible" r:id="rId36"/>
    <sheet xmlns:r="http://schemas.openxmlformats.org/officeDocument/2006/relationships" name="Operating Risk (Tables)" sheetId="37" state="visible" r:id="rId37"/>
    <sheet xmlns:r="http://schemas.openxmlformats.org/officeDocument/2006/relationships" name="Segment Information (Tables)" sheetId="38" state="visible" r:id="rId38"/>
    <sheet xmlns:r="http://schemas.openxmlformats.org/officeDocument/2006/relationships" name="Condensed Financial Informat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Marketable Securities (Details)" sheetId="45" state="visible" r:id="rId45"/>
    <sheet xmlns:r="http://schemas.openxmlformats.org/officeDocument/2006/relationships" name="Inventories (Details)" sheetId="46" state="visible" r:id="rId46"/>
    <sheet xmlns:r="http://schemas.openxmlformats.org/officeDocument/2006/relationships" name="Prepaid Expenses and Other Cu_3" sheetId="47" state="visible" r:id="rId47"/>
    <sheet xmlns:r="http://schemas.openxmlformats.org/officeDocument/2006/relationships" name="Property, Plant and Equipment_3" sheetId="48" state="visible" r:id="rId48"/>
    <sheet xmlns:r="http://schemas.openxmlformats.org/officeDocument/2006/relationships" name="Other Accrued Liabilities (Deta" sheetId="49" state="visible" r:id="rId49"/>
    <sheet xmlns:r="http://schemas.openxmlformats.org/officeDocument/2006/relationships" name="Income Taxes (Narrative) (Detai" sheetId="50" state="visible" r:id="rId50"/>
    <sheet xmlns:r="http://schemas.openxmlformats.org/officeDocument/2006/relationships" name="Income Taxes (Schedule of Incom" sheetId="51" state="visible" r:id="rId51"/>
    <sheet xmlns:r="http://schemas.openxmlformats.org/officeDocument/2006/relationships" name="Income Taxes (Schedule of Recon" sheetId="52" state="visible" r:id="rId52"/>
    <sheet xmlns:r="http://schemas.openxmlformats.org/officeDocument/2006/relationships" name="Income Taxes (Schedule of Defer" sheetId="53" state="visible" r:id="rId53"/>
    <sheet xmlns:r="http://schemas.openxmlformats.org/officeDocument/2006/relationships" name="Income Taxes (Components of Def" sheetId="54" state="visible" r:id="rId54"/>
    <sheet xmlns:r="http://schemas.openxmlformats.org/officeDocument/2006/relationships" name="Income Taxes (Schedule of Unrec" sheetId="55" state="visible" r:id="rId55"/>
    <sheet xmlns:r="http://schemas.openxmlformats.org/officeDocument/2006/relationships" name="Lease (Narrative) (Details)" sheetId="56" state="visible" r:id="rId56"/>
    <sheet xmlns:r="http://schemas.openxmlformats.org/officeDocument/2006/relationships" name="Lease (Schedule of Future Renta" sheetId="57" state="visible" r:id="rId57"/>
    <sheet xmlns:r="http://schemas.openxmlformats.org/officeDocument/2006/relationships" name="Lease (Schedule of Operating Le" sheetId="58" state="visible" r:id="rId58"/>
    <sheet xmlns:r="http://schemas.openxmlformats.org/officeDocument/2006/relationships" name="Lease (Schedule of Operating _2" sheetId="59" state="visible" r:id="rId59"/>
    <sheet xmlns:r="http://schemas.openxmlformats.org/officeDocument/2006/relationships" name="Lease (Schedule of Supplemental" sheetId="60" state="visible" r:id="rId60"/>
    <sheet xmlns:r="http://schemas.openxmlformats.org/officeDocument/2006/relationships" name="Commitments and Contingencies (" sheetId="61" state="visible" r:id="rId61"/>
    <sheet xmlns:r="http://schemas.openxmlformats.org/officeDocument/2006/relationships" name="Employee Benefits (Details)" sheetId="62" state="visible" r:id="rId62"/>
    <sheet xmlns:r="http://schemas.openxmlformats.org/officeDocument/2006/relationships" name="Stock Option Plan (Narrative) (" sheetId="63" state="visible" r:id="rId63"/>
    <sheet xmlns:r="http://schemas.openxmlformats.org/officeDocument/2006/relationships" name="Stock Option Plan (Schedule of " sheetId="64" state="visible" r:id="rId64"/>
    <sheet xmlns:r="http://schemas.openxmlformats.org/officeDocument/2006/relationships" name="Other income (expenses), net (D" sheetId="65" state="visible" r:id="rId65"/>
    <sheet xmlns:r="http://schemas.openxmlformats.org/officeDocument/2006/relationships" name="Non-operating income (expense_3" sheetId="66" state="visible" r:id="rId66"/>
    <sheet xmlns:r="http://schemas.openxmlformats.org/officeDocument/2006/relationships" name="Operating Risk (Details)" sheetId="67" state="visible" r:id="rId67"/>
    <sheet xmlns:r="http://schemas.openxmlformats.org/officeDocument/2006/relationships" name="Segment Information (Contributi" sheetId="68" state="visible" r:id="rId68"/>
    <sheet xmlns:r="http://schemas.openxmlformats.org/officeDocument/2006/relationships" name="Segment Information (Schedule o" sheetId="69" state="visible" r:id="rId69"/>
    <sheet xmlns:r="http://schemas.openxmlformats.org/officeDocument/2006/relationships" name="Segment Information (Schedule_2" sheetId="70" state="visible" r:id="rId70"/>
    <sheet xmlns:r="http://schemas.openxmlformats.org/officeDocument/2006/relationships" name="Segment Information (Schedule_3" sheetId="71" state="visible" r:id="rId71"/>
    <sheet xmlns:r="http://schemas.openxmlformats.org/officeDocument/2006/relationships" name="Segment Information (Schedule_4" sheetId="72" state="visible" r:id="rId72"/>
    <sheet xmlns:r="http://schemas.openxmlformats.org/officeDocument/2006/relationships" name="Condensed Financial Informati_3" sheetId="73" state="visible" r:id="rId73"/>
    <sheet xmlns:r="http://schemas.openxmlformats.org/officeDocument/2006/relationships" name="Condensed Financial Informati_4" sheetId="74" state="visible" r:id="rId74"/>
    <sheet xmlns:r="http://schemas.openxmlformats.org/officeDocument/2006/relationships" name="Condensed Financial Informati_5" sheetId="75" state="visible" r:id="rId75"/>
    <sheet xmlns:r="http://schemas.openxmlformats.org/officeDocument/2006/relationships" name="Condensed Financial Informati_6"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Mar. 31, 2020shares</t>
        </is>
      </c>
    </row>
    <row r="3">
      <c r="A3" s="3" t="inlineStr">
        <is>
          <t>Document and Entity Information [Abstract]</t>
        </is>
      </c>
    </row>
    <row r="4">
      <c r="A4" s="4" t="inlineStr">
        <is>
          <t>Entity Registrant Name</t>
        </is>
      </c>
      <c r="B4" s="4" t="inlineStr">
        <is>
          <t>DESWELL INDUSTRIES INC</t>
        </is>
      </c>
    </row>
    <row r="5">
      <c r="A5" s="4" t="inlineStr">
        <is>
          <t>Entity Central Index Key</t>
        </is>
      </c>
      <c r="B5" s="4" t="inlineStr">
        <is>
          <t>0000946936</t>
        </is>
      </c>
    </row>
    <row r="6">
      <c r="A6" s="4" t="inlineStr">
        <is>
          <t>Entity Current Reporting Status</t>
        </is>
      </c>
      <c r="B6" s="4" t="inlineStr">
        <is>
          <t>Yes</t>
        </is>
      </c>
    </row>
    <row r="7">
      <c r="A7" s="4" t="inlineStr">
        <is>
          <t>Entity Voluntary Filers</t>
        </is>
      </c>
      <c r="B7" s="4" t="inlineStr">
        <is>
          <t>No</t>
        </is>
      </c>
    </row>
    <row r="8">
      <c r="A8" s="4" t="inlineStr">
        <is>
          <t>Current Fiscal Year End Date</t>
        </is>
      </c>
      <c r="B8" s="4" t="inlineStr">
        <is>
          <t>--03-31</t>
        </is>
      </c>
    </row>
    <row r="9">
      <c r="A9" s="4" t="inlineStr">
        <is>
          <t>Entity Filer Category</t>
        </is>
      </c>
      <c r="B9" s="4" t="inlineStr">
        <is>
          <t>Non-accelerated Filer</t>
        </is>
      </c>
    </row>
    <row r="10">
      <c r="A10" s="4" t="inlineStr">
        <is>
          <t>Entity Shell Company</t>
        </is>
      </c>
      <c r="B10" s="4" t="inlineStr">
        <is>
          <t>false</t>
        </is>
      </c>
    </row>
    <row r="11">
      <c r="A11" s="4" t="inlineStr">
        <is>
          <t>Entity Emerging Growth Company</t>
        </is>
      </c>
      <c r="B11" s="4" t="inlineStr">
        <is>
          <t>false</t>
        </is>
      </c>
    </row>
    <row r="12">
      <c r="A12" s="4" t="inlineStr">
        <is>
          <t>Entity Well-Known Seasoned Issuer</t>
        </is>
      </c>
      <c r="B12" s="4" t="inlineStr">
        <is>
          <t>No</t>
        </is>
      </c>
    </row>
    <row r="13">
      <c r="A13" s="4" t="inlineStr">
        <is>
          <t>Entity Common Stock, Shares Outstanding</t>
        </is>
      </c>
      <c r="B13" s="5" t="n">
        <v>15915239</v>
      </c>
    </row>
    <row r="14">
      <c r="A14" s="4" t="inlineStr">
        <is>
          <t>Document Type</t>
        </is>
      </c>
      <c r="B14" s="4" t="inlineStr">
        <is>
          <t>20-F</t>
        </is>
      </c>
    </row>
    <row r="15">
      <c r="A15" s="4" t="inlineStr">
        <is>
          <t>Document Period End Date</t>
        </is>
      </c>
      <c r="B15" s="4" t="inlineStr">
        <is>
          <t>Mar. 31,
		2020</t>
        </is>
      </c>
    </row>
    <row r="16">
      <c r="A16" s="4" t="inlineStr">
        <is>
          <t>Amendment Flag</t>
        </is>
      </c>
      <c r="B16" s="4" t="inlineStr">
        <is>
          <t>false</t>
        </is>
      </c>
    </row>
    <row r="17">
      <c r="A17" s="4" t="inlineStr">
        <is>
          <t>Document Fiscal Year Focus</t>
        </is>
      </c>
      <c r="B17" s="4" t="inlineStr">
        <is>
          <t>2020</t>
        </is>
      </c>
    </row>
    <row r="18">
      <c r="A18" s="4" t="inlineStr">
        <is>
          <t>Document Fiscal Period Focus</t>
        </is>
      </c>
      <c r="B18" s="4" t="inlineStr">
        <is>
          <t>FY</t>
        </is>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Incorporation State Country Code</t>
        </is>
      </c>
      <c r="B23" s="4" t="inlineStr">
        <is>
          <t>D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Mar. 31, 2020</t>
        </is>
      </c>
    </row>
    <row r="3">
      <c r="A3" s="3" t="inlineStr">
        <is>
          <t>Marketable Securities [Abstract]</t>
        </is>
      </c>
    </row>
    <row r="4">
      <c r="A4" s="4" t="inlineStr">
        <is>
          <t>Marketable Securities</t>
        </is>
      </c>
      <c r="B4" s="4" t="inlineStr">
        <is>
          <t>3. Marketable Securities The Company acquired equity
securities listed in Hong Kong and Australian Securities Exchange.
March 31,
2019 2020
Cost $21,746 $21,920
Market value $24,446 $19,441 Included in
Non-operating income (expenses), net were unrealized gain (loss) for the years ended March 31, 2018, 2019 and 2020 of $1,401,
$891 and $(5,179), respectively. Net proceeds from
sale of marketable securities for the years ended March 31, 2018, 2019 and 2020 were $6,580, $7,210 and $1,620 respectively and
realized gain from sales of marketable securities for the years ended March 31, 2018, 2019 and 2020 were $609, $746 and $29, respectively.
For the purposes of determining realized gains and losses, the cost of securities sold was determined based on the average cost
method. The marketable securities
were classified as Level 1 of the hierarchy established under ASC No. 820 because the valuations were based on quoted prices for
identical securities in activ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0</t>
        </is>
      </c>
    </row>
    <row r="3">
      <c r="A3" s="3" t="inlineStr">
        <is>
          <t>Inventory Disclosure [Abstract]</t>
        </is>
      </c>
    </row>
    <row r="4">
      <c r="A4" s="4" t="inlineStr">
        <is>
          <t>Inventories</t>
        </is>
      </c>
      <c r="B4" s="4" t="inlineStr">
        <is>
          <t xml:space="preserve">4. Inventories Inventories, net of allowances,
by major categories are summarized as follows:
March 31,
2019 2020
Raw materials $7,020 $4,668
Work-in-progress 3,884 2,386
Finished goods 2,126 1,524
$13,030 $8,578 Obsolescence allowance
for inventory is as follows:
Year ended March 31,
2018 2019 2020
Balance at beginning of the year $3,570 $3,634 $3,890
Additional charges, net 296 256 426
Written off (232) - -
Balance at the end of the year $3,634 $3,890 $4,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Mar. 31, 2020</t>
        </is>
      </c>
    </row>
    <row r="3">
      <c r="A3" s="3" t="inlineStr">
        <is>
          <t>Deferred Costs, Capitalized, Prepaid, and Other Assets Disclosure [Abstract]</t>
        </is>
      </c>
    </row>
    <row r="4">
      <c r="A4" s="4" t="inlineStr">
        <is>
          <t>Prepaid Expenses and Other Current Assets</t>
        </is>
      </c>
      <c r="B4" s="4" t="inlineStr">
        <is>
          <t>5 .
Prepaid Expenses and Other Current Assets Prepaid expenses and other
current assets consist of the following:
March 31,
2019 2020
Value added tax recoverable $322 $330
Rental and utility deposit 20 21
Advance to suppliers 220 107
Prepayment 526 427
Coupon and dividend receivable 109 114
Others 809 753
$2,006 $1,7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0</t>
        </is>
      </c>
    </row>
    <row r="3">
      <c r="A3" s="3" t="inlineStr">
        <is>
          <t>Property, Plant and Equipment [Abstract]</t>
        </is>
      </c>
    </row>
    <row r="4">
      <c r="A4" s="4" t="inlineStr">
        <is>
          <t>Property, Plant and Equipment, net</t>
        </is>
      </c>
      <c r="B4" s="4" t="inlineStr">
        <is>
          <t>6. Property, Plant and Equipment, net Property, plant and equipment,
net consist of the following:
March 31,
2019 2020
At cost:
Leasehold land and buildings $32,233 $32,233
Plant and machinery 38,839 37,559
Furniture, fixtures and equipment 11,642 11,292
Motor vehicles 1,513 1,512
Leasehold improvements 3,832 3,908
Impairment (3,093) (2,951)
84,966 83,553
Less: accumulated depreciation and amortization (54,755) (54,967)
Net book value $30,211 $28,586 Included in furniture, fixtures and equipment
is computer software with net values of $26 and $34 as of March 31, 2019 and 2020, respectively. Cost of leasehold land and buildings consist
of the following:
March 31,
2019 2020
Land use right of state-owned land and buildings erected thereon (a) $28,077 $28,077
Long term leased land and buildings erected thereon (b) 4,156 4,156
$32,233 $32,233
(a) The land use rights of state-owned land
and buildings erected thereon represent land and buildings located in the PRC on which an upfront lump-sum payment has been made
for the right to use the land and building with terms of 50 years expiring in 2050.
(b) 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20, the Company is not aware of any steps being taken by the Dongguan Chang An Xiaobian District Co-operation for such application. Included in leasehold land
and buildings is property on lease with net values of $6,224 and $7,265 as of March 31, 2019 and 2020, respectively. Details of
the property on lease are as follows:
Included in leasehold land and buildings March 31,
2019 2020
Cost $8,831 $10,623
Less: accumulated depreciation and amortization (2,607) (3,358)
Net book value $6,224 $7,265 During the years ended
March 31, 2018, 2019 and 2020, the Company had no impairment on its property, plant and equipment. Depreciation of property, plant
and equipment were $2,138, $2,114 and $1,973 during the years ended March 31, 2018, 2019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t>
        </is>
      </c>
      <c r="B1" s="2" t="inlineStr">
        <is>
          <t>12 Months Ended</t>
        </is>
      </c>
    </row>
    <row r="2">
      <c r="B2" s="2" t="inlineStr">
        <is>
          <t>Mar. 31, 2020</t>
        </is>
      </c>
    </row>
    <row r="3">
      <c r="A3" s="3" t="inlineStr">
        <is>
          <t>Accounts Payable and Accrued Liabilities, Current [Abstract]</t>
        </is>
      </c>
    </row>
    <row r="4">
      <c r="A4" s="4" t="inlineStr">
        <is>
          <t>Other Accrued Liabilities</t>
        </is>
      </c>
      <c r="B4" s="4" t="inlineStr">
        <is>
          <t>7. Other Accrued Liabilities Other accrued liabilities
consist of the following:
March 31,
2019 2020
Accrued expenses $541 $541
Others 1,121 1,177
$1,662 $1,7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8. Income Taxes Net income (loss)
before taxes of $6,197, $4,417 and $(947) were solely attributed by non-U.S. for the years ended March 31, 2018, 2019 and 2020,
respectively. Under the current
BVI law, the Companys income is not subject to taxation. Subsidiaries operating in Hong Kong and the PRC are subject to
income taxes as described below, and the subsidiaries operating in Macao are exempted from income taxes. Under the current Samoa
Law, subsidiary incorporated in Samoa is not subject to profit tax as it has no business operations in Samoa. The provision for
current income taxes of the subsidiaries operating in Hong Kong has been calculated by applying the current rate of taxation of
16.5% (2018:16.5%, 2019:16.5%) to the estimated taxable income arising in or derived from Hong Kong, if applicable. In accordance with
the PRC Income Tax Law, the standard income tax for all subsidiaries operating in the PRC is 25%. The provision for income
taxes consists of the following:
Year ended March 31,
2018 2019 2020
Current tax
- PRC $173 $236 $265
Deferred tax (166) (92) 108
$7 $144 $373 Reconciliation between
the provision for income taxes computed by applying the statutory tax rate in the PRC to income before income taxes and the actual
provision for income taxes is as follows:
Year ended March 31,
2018 2019 2020
Provision for income taxes at statutory tax rate in the PRC $1,549 $1,105 $(236)
Tax rate differential on entities not subject to PRC income tax (797) (284) 1,281
Effect of income for which no income tax is chargeable (757) (791) (850)
Effect of expense for which no income tax is deductible 207 142 139
Net change in valuation allowances (195) (22) 39
Over provision of income tax in previous years - (6) -
Effective tax $7 $144 $373 The net deferred income
tax consists of the following:
March 31,
2019 2020
Deferred income tax assets $- $-
Deferred income tax liabilities (659 ) (751 )
Net deferred income tax liabilities $(659 ) $(751 ) The components of net
deferred income tax are as follows:
March 31,
2019 2020
Deferred income tax assets (liabilities) :
Net operating loss carry forwards $- $-
Provision of employee benefits 582 803
Depreciation and amortization 85 (248 )
Revenue and cost of sales recognized for financial reporting purpose before being recognized for tax purpose (1,277 ) (1,016 )
Others 110 (93 )
Less: Valuation allowances (159 ) (197 )
Net deferred income tax liabilities $(659 ) $(751 ) The Company operates through
the PRC entities and the valuation allowance is considered on each individual basis. The Companys assessment
is that it is not more likely than not that these deferred tax assets will be realized. The net operating
loss attributable to those PRC entities can only be carried forward for a maximum period of five years. Tax losses of non-PRC
entities can be carried forward indefinitely. Under the PRC Income
Tax Law and the implementation rules, profits of the PRC entities earned on or after January 1, 2008 and distributed by the PRC
entities to the Company are subject to a withholding tax at a rate of 10%, unless the Company will be deemed as a resident enterprise
for tax purposes. Since the Company intends to reinvest the earnings of the PRC entities in operations in the PRC, the PRC entities
do not intend to declare dividends to their immediate non-PRC established holding companies in the foreseeable future. Accordingly,
no deferred taxation on undistributed earnings of the PRC entities has been recognized as of March 31, 2020. The Company has adopted
the provisions of ASC 740 on April 1, 2007. The evaluation of a tax position in accordance with ASC 740 begins with a determination
as to whether it is more-likely-than-not that a tax position will be sustained upon examination based on the technical merits of
the position. A tax position that meets the more-likely-than-not recognition threshold is then measured at the largest amount of
benefit that if greater than 50 percent likely of being realized upon ultimate settlement for recognition in the financial statements.
The Company classifies interest and/or penalties related to unrecognized tax benefits as a component of income tax provisions;
however, as of March 31, 2019 and 2020, there is no interest and penalties related to uncertain tax positions. A reconciliation of the beginning and ending
amount of total unrecognized tax benefits is as follows:
Year
ended March 31,
2018 2019 2020
Balance at the beginning of the year $316 $424 $482
Increase related to current year tax positions 108 58 253
Balance at end of the year $424 $482 $735 At March 31, 2019 and 2020,
there are $482 and $735 of unrecognized tax benefits that if recognized, would affect the annual effective tax rate. For the year
ended March 31, 2018, 2019 and 2020, the Company did not recognize any interest and penalties related to unrecognized tax benefits. The unrecognized tax benefits
represent the estimated income tax expenses the Company would be required to pay, should the income tax rate used, taxable income
and deductible expenses for tax purpose recognized in accordance with tax laws and regulations. The Company is currently unable
to provide an estimate of a range of the total amount of unrecognized tax benefits that is reasonably possible to change significantly
within the next twelve month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In accordance with Guo
Shui Fa [2009] No.2, the PRC tax authorities have the right to deem the Company for a tax amount based on the transfer pricing
contemporaneous documentations (the Contemporaneous Documentations) or a basis that they considered reasonable. The
amount of income taxes payable at March 31, 2019 and 2020 includes the deemed profit tax estimated by the management based on the
Contemporaneous Documen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Mar. 31, 2020</t>
        </is>
      </c>
    </row>
    <row r="3">
      <c r="A3" s="3" t="inlineStr">
        <is>
          <t>Leases [Abstract]</t>
        </is>
      </c>
    </row>
    <row r="4">
      <c r="A4" s="4" t="inlineStr">
        <is>
          <t>Lease</t>
        </is>
      </c>
      <c r="B4" s="4" t="inlineStr">
        <is>
          <t>9. Lease Operating leases as lessor We have non-cancellable
agreements to lease our factory buildings to tenants under operating lease. The lease terms are between 1 month to 36 months. The
leases do not contain contingent payments. At March 31, 2020, the minimum future rental income to be received is as follows:
Year ending March 31, 2021 $420
Year ending March 31, 2022 6
Total minimum future rental income $426
The following table
represents lease income recognized in the consolidated statements of comprehensive income (loss) for the year ended March 31,
2020.
Operating lease income $1,564 Other information:
Operating cash flows from operating leases as lessor $1,552 Operating leases as lessee The Company leases premises
and warehouses under various operating leases, certain of which contain escalation clauses. As of April 1, 2019, the Company had
lease contracts with a term of one year or less. During the year ended March 31, 2020, the Company has entered into a renewed lease
that have not yet commenced with future total lease payments of $104. The lease for office space will commence in fiscal year 2021
with lease term of 2 years. As the total lease payments was insignificant, the Company did not recognize any ROU assets and operating
lease liabilities in the consolidated balance sheets. Rental expenses under operating leases included in the consolidated statements
of comprehensive income (loss) were $68, $72 and $74 for the years ended March 31, 2018, 2019 and 2020, respectively. The following table represents
lease costs recognized in the Company’s consolidated statements of comprehensive income (loss) for the year ended March 31,
2020. Lease costs are included in selling, general and administrative expense on the Company’s consolidated statements of
comprehensive income (loss). Lease costs
Operating lease costs $74
Total lease costs $74
Supplemental cash flow
information for our leases was as follows
Cash Paid for amount included in the measurement
of lease liabilities
Operating cash flows from operating leases $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10. Commitments and Contingencies The Company leases premises
offices under non-cancelable operating lease agreements. See note 9 for future minimum lease payments under non-cancelable operating
lease agreements with initial terms of one year or more. At March 31, 2020, the
Company had capital commitments for purchase of plant and machinery, and leasehold improvement totaling $136, which are expected
to be disbursed during the year ending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Mar. 31, 2020</t>
        </is>
      </c>
    </row>
    <row r="3">
      <c r="A3" s="3" t="inlineStr">
        <is>
          <t>Retirement Benefits [Abstract]</t>
        </is>
      </c>
    </row>
    <row r="4">
      <c r="A4" s="4" t="inlineStr">
        <is>
          <t>Employee Benefits</t>
        </is>
      </c>
      <c r="B4" s="4" t="inlineStr">
        <is>
          <t>11. Employee Benefits The Company contributes
to a state pension plan run by the Chinese government in respect of its employees in the PRC. The expense of $800, $751 and $640
included in the consolidated statements of comprehensive income (loss) related to this plan, which is calculated at the range of
8% to 14%of the average monthly salary, was provided for the years ended March 31, 2018, 2019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Mar. 31, 2020</t>
        </is>
      </c>
    </row>
    <row r="3">
      <c r="A3" s="3" t="inlineStr">
        <is>
          <t>Share-based Payment Arrangement [Abstract]</t>
        </is>
      </c>
    </row>
    <row r="4">
      <c r="A4" s="4" t="inlineStr">
        <is>
          <t>Stock Option Plan</t>
        </is>
      </c>
      <c r="B4" s="4" t="inlineStr">
        <is>
          <t>12. Stock Option Plan On March 15, 1995, the
Company adopted the 1995 Stock Option Plan that permits the Company to grant options to officers, directors, employees and others
to purchase up to 1,012,500 shares of Common Stock. On September 29, 1997, the Company approved an increase of 549,000 shares making
a total of 1,561,500 shares of common stock available under the stock option plan. On January 7, 2002, the Company adopted the
2001 Stock Option Plan to purchase an additional 1,125,000 shares of Common Stock. On September 30, 2003, the Company adopted the
2003 Stock Option Plan to purchase an additional 900,000 shares of Common Stock. On September 19, 2005, the Company’s shareholders
approved an increase of 500,000 shares making a total of 1,400,000 shares of common stock available under the 2003 Stock Option
Plan. On August 17, 2007, the Company’s Board of Directors, subject to shareholders’ approval, approved an increase
of 400,000 shares making a total of 1,800,000 shares of common stock available under the 2003 Stock Option Plan. The Company’s
shareholders approved this amendment at the Company’s Annual Shareholders’ Meeting held on October 9, 2007. On August
13, 2010, the Company’s Board of Directors, subject to shareholders’ approval, approved an increase of 800,000 shares
making a total of 2,600,000 shares of common stock available under the 2003 Stock Option Plan. The Company’s shareholders
approved this amendment at the Company’s Annual Shareholders’ Meeting held on September 16, 2010. On August 7, 2013, the
Company’s Board of Directors, subject to shareholder approval, approved amendments to the 2003 Stock Option Plan to increase
by 900,000 shares the number of shares that can be optioned and sold under the 2003 Stock Option Plan, bringing to a total of 3,500,000
shares the number of common shares that can be optioned and sold under the 2003 Stock Option Plan. The Company’s shareholders
approved this amendment at the Company’s Annual shareholders’ Meeting held on September 11, 2013. As of March 31, 2020, options to purchase an
aggregate of 5,669,000 common shares had been granted under the stock option plans. Options granted under the stock option plans
vest immediately and are exercisable for a period of up to 10 years commencing on the date of grant, at a price equal to at least
the fair market value of the Common Stock at the date of grant, and may contain such other terms as the Board of Directors or a
committee appointed to administer the plan may determine. A summary of the option activity (with weighted average prices per option)
is as follows:
Year ended March 31,
2018 2019 2020
Number Weighted Weighted Number Weighted Weighted Number Weighted Weighted
Outstanding at beginning of the year 532,000 $2.1 $0.51 506,000 $2.1 $0.51 500,000 $2.1 $0.51
Exercised during the year - $- $- - $- $- (30,000) $2.14 $0.55
Cancelled during the year (26,000) $2.1 $0.55 (6,000) $2.09 $0.55 - $- $-
Outstanding and exercisable at the end of the year 506,000 $2.1 $0.51 500,000 $2.1 $0.51 470,000 $2.1 $0.51
Range of exercise price per share $2.09 to $2.14 $2.09 to $2.14 $2.09 to $2.14 During the years
ended March 31, 2018, 2019 and 2020, the Company recognized employee stock-based compensation expense of $nil, $nil and $nil,
respectively. No options were granted for the years ended March 31, 2018, 2019 and 2020. The weighted average remaining
contractual life of the share options outstanding at March 31, 2020 was 4.0 years. At March 31, 2019 and 2020, there were
1,268,000 and 1,268,000 options available for future grant under the plans, respectively. As of March 31, 2020, the Company had outstanding
stock options to acquire an aggregate of 470,000 shares of common stock with an intrinsic value of $58. Of those outstanding
options, 470,000 shares had vested as of March 31, 2020, representing an intrinsic value of $58. As of March 31, 2019, the
Company had outstanding stock options to acquire an aggregate of 500,000 shares of common stock with an intrinsic value of $445.
Of those outstanding options, 500,000 shares had vested as of March 31, 2019, representing an intrinsic value of $445. The total intrinsic value of options exercised
amounted to $26 during the year ended March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Mar. 31, 2019</t>
        </is>
      </c>
    </row>
    <row r="2">
      <c r="A2" s="3" t="inlineStr">
        <is>
          <t>Current assets:</t>
        </is>
      </c>
    </row>
    <row r="3">
      <c r="A3" s="4" t="inlineStr">
        <is>
          <t>Cash and cash equivalents</t>
        </is>
      </c>
      <c r="B3" s="6" t="n">
        <v>22514</v>
      </c>
      <c r="C3" s="6" t="n">
        <v>14371</v>
      </c>
    </row>
    <row r="4">
      <c r="A4" s="4" t="inlineStr">
        <is>
          <t>Time deposits maturing over three months</t>
        </is>
      </c>
      <c r="B4" s="5" t="n">
        <v>783</v>
      </c>
      <c r="C4" s="5" t="n">
        <v>371</v>
      </c>
    </row>
    <row r="5">
      <c r="A5" s="4" t="inlineStr">
        <is>
          <t>Marketable securities (note 3)</t>
        </is>
      </c>
      <c r="B5" s="5" t="n">
        <v>19441</v>
      </c>
      <c r="C5" s="5" t="n">
        <v>24446</v>
      </c>
    </row>
    <row r="6">
      <c r="A6" s="4" t="inlineStr">
        <is>
          <t>Accounts receivable, less allowances for doubtful accounts of $658 and $954 at March 31, 2019 and 2020, respectively</t>
        </is>
      </c>
      <c r="B6" s="5" t="n">
        <v>12301</v>
      </c>
      <c r="C6" s="5" t="n">
        <v>15734</v>
      </c>
    </row>
    <row r="7">
      <c r="A7" s="4" t="inlineStr">
        <is>
          <t>Inventories (note 4)</t>
        </is>
      </c>
      <c r="B7" s="5" t="n">
        <v>8578</v>
      </c>
      <c r="C7" s="5" t="n">
        <v>13030</v>
      </c>
    </row>
    <row r="8">
      <c r="A8" s="4" t="inlineStr">
        <is>
          <t>Prepaid expenses and other current assets (note 5)</t>
        </is>
      </c>
      <c r="B8" s="5" t="n">
        <v>1752</v>
      </c>
      <c r="C8" s="5" t="n">
        <v>2006</v>
      </c>
    </row>
    <row r="9">
      <c r="A9" s="4" t="inlineStr">
        <is>
          <t>Total current assets</t>
        </is>
      </c>
      <c r="B9" s="5" t="n">
        <v>65369</v>
      </c>
      <c r="C9" s="5" t="n">
        <v>69958</v>
      </c>
    </row>
    <row r="10">
      <c r="A10" s="4" t="inlineStr">
        <is>
          <t>Property, plant and equipment, net (note 6)</t>
        </is>
      </c>
      <c r="B10" s="5" t="n">
        <v>28586</v>
      </c>
      <c r="C10" s="5" t="n">
        <v>30211</v>
      </c>
    </row>
    <row r="11">
      <c r="A11" s="4" t="inlineStr">
        <is>
          <t>Goodwill (note 2)</t>
        </is>
      </c>
      <c r="B11" s="4" t="inlineStr">
        <is>
          <t xml:space="preserve"> </t>
        </is>
      </c>
      <c r="C11" s="4" t="inlineStr">
        <is>
          <t xml:space="preserve"> </t>
        </is>
      </c>
    </row>
    <row r="12">
      <c r="A12" s="4" t="inlineStr">
        <is>
          <t>Time deposits maturing over twelve months</t>
        </is>
      </c>
      <c r="B12" s="5" t="n">
        <v>1424</v>
      </c>
      <c r="C12" s="4" t="inlineStr">
        <is>
          <t xml:space="preserve"> </t>
        </is>
      </c>
    </row>
    <row r="13">
      <c r="A13" s="4" t="inlineStr">
        <is>
          <t>Total assets</t>
        </is>
      </c>
      <c r="B13" s="5" t="n">
        <v>95379</v>
      </c>
      <c r="C13" s="5" t="n">
        <v>100169</v>
      </c>
    </row>
    <row r="14">
      <c r="A14" s="3" t="inlineStr">
        <is>
          <t>Current liabilities:</t>
        </is>
      </c>
    </row>
    <row r="15">
      <c r="A15" s="4" t="inlineStr">
        <is>
          <t>Accounts payable</t>
        </is>
      </c>
      <c r="B15" s="5" t="n">
        <v>4604</v>
      </c>
      <c r="C15" s="5" t="n">
        <v>6253</v>
      </c>
    </row>
    <row r="16">
      <c r="A16" s="4" t="inlineStr">
        <is>
          <t>Accrued payroll and employee benefits</t>
        </is>
      </c>
      <c r="B16" s="5" t="n">
        <v>6077</v>
      </c>
      <c r="C16" s="5" t="n">
        <v>5676</v>
      </c>
    </row>
    <row r="17">
      <c r="A17" s="4" t="inlineStr">
        <is>
          <t>Customer deposits</t>
        </is>
      </c>
      <c r="B17" s="5" t="n">
        <v>1172</v>
      </c>
      <c r="C17" s="5" t="n">
        <v>1298</v>
      </c>
    </row>
    <row r="18">
      <c r="A18" s="4" t="inlineStr">
        <is>
          <t>Other accrued liabilities (note 7)</t>
        </is>
      </c>
      <c r="B18" s="5" t="n">
        <v>1718</v>
      </c>
      <c r="C18" s="5" t="n">
        <v>1662</v>
      </c>
    </row>
    <row r="19">
      <c r="A19" s="4" t="inlineStr">
        <is>
          <t>Income taxes payable</t>
        </is>
      </c>
      <c r="B19" s="5" t="n">
        <v>735</v>
      </c>
      <c r="C19" s="5" t="n">
        <v>657</v>
      </c>
    </row>
    <row r="20">
      <c r="A20" s="4" t="inlineStr">
        <is>
          <t>Total current liabilities</t>
        </is>
      </c>
      <c r="B20" s="5" t="n">
        <v>14306</v>
      </c>
      <c r="C20" s="5" t="n">
        <v>15546</v>
      </c>
    </row>
    <row r="21">
      <c r="A21" s="4" t="inlineStr">
        <is>
          <t>Deferred income tax liabilities (note 8)</t>
        </is>
      </c>
      <c r="B21" s="5" t="n">
        <v>751</v>
      </c>
      <c r="C21" s="5" t="n">
        <v>659</v>
      </c>
    </row>
    <row r="22">
      <c r="A22" s="4" t="inlineStr">
        <is>
          <t>Total liabilities</t>
        </is>
      </c>
      <c r="B22" s="5" t="n">
        <v>15057</v>
      </c>
      <c r="C22" s="5" t="n">
        <v>16205</v>
      </c>
    </row>
    <row r="23">
      <c r="A23" s="4" t="inlineStr">
        <is>
          <t>Commitments and contingencies (note 10)</t>
        </is>
      </c>
      <c r="B23" s="4" t="inlineStr">
        <is>
          <t xml:space="preserve"> </t>
        </is>
      </c>
      <c r="C23" s="4" t="inlineStr">
        <is>
          <t xml:space="preserve"> </t>
        </is>
      </c>
    </row>
    <row r="24">
      <c r="A24" s="3" t="inlineStr">
        <is>
          <t>Shareholders' equity:</t>
        </is>
      </c>
    </row>
    <row r="25">
      <c r="A25" s="4" t="inlineStr">
        <is>
          <t>Common shares nil par value; authorized 30,000,000 shares; 17,031,810 and 17,061,810 shares issued as of March 31, 2019 and 2020, respectively; 15,885,239 and 15,915,239 shares outstanding as of March 31, 2019 and 2020, respectively</t>
        </is>
      </c>
      <c r="B25" s="5" t="n">
        <v>53143</v>
      </c>
      <c r="C25" s="5" t="n">
        <v>53063</v>
      </c>
    </row>
    <row r="26">
      <c r="A26" s="4" t="inlineStr">
        <is>
          <t>Treasury stock at cost; 1,146,571 shares as of March 31, 2019 and 2020 (note 12)</t>
        </is>
      </c>
      <c r="B26" s="5" t="n">
        <v>-2821</v>
      </c>
      <c r="C26" s="5" t="n">
        <v>-2821</v>
      </c>
    </row>
    <row r="27">
      <c r="A27" s="4" t="inlineStr">
        <is>
          <t>Additional paid-in capital</t>
        </is>
      </c>
      <c r="B27" s="5" t="n">
        <v>7989</v>
      </c>
      <c r="C27" s="5" t="n">
        <v>8005</v>
      </c>
    </row>
    <row r="28">
      <c r="A28" s="4" t="inlineStr">
        <is>
          <t>Accumulated other comprehensive income</t>
        </is>
      </c>
      <c r="B28" s="5" t="n">
        <v>5316</v>
      </c>
      <c r="C28" s="5" t="n">
        <v>5316</v>
      </c>
    </row>
    <row r="29">
      <c r="A29" s="4" t="inlineStr">
        <is>
          <t>Retained earnings</t>
        </is>
      </c>
      <c r="B29" s="5" t="n">
        <v>16695</v>
      </c>
      <c r="C29" s="5" t="n">
        <v>20401</v>
      </c>
    </row>
    <row r="30">
      <c r="A30" s="4" t="inlineStr">
        <is>
          <t>Total shareholders' equity</t>
        </is>
      </c>
      <c r="B30" s="5" t="n">
        <v>80322</v>
      </c>
      <c r="C30" s="5" t="n">
        <v>83964</v>
      </c>
    </row>
    <row r="31">
      <c r="A31" s="4" t="inlineStr">
        <is>
          <t>Total liabilities and shareholders' equity</t>
        </is>
      </c>
      <c r="B31" s="6" t="n">
        <v>95379</v>
      </c>
      <c r="C31" s="6" t="n">
        <v>100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12 Months Ended</t>
        </is>
      </c>
    </row>
    <row r="2">
      <c r="B2" s="2" t="inlineStr">
        <is>
          <t>Mar. 31, 2020</t>
        </is>
      </c>
    </row>
    <row r="3">
      <c r="A3" s="3" t="inlineStr">
        <is>
          <t>Other Income and Expenses [Abstract]</t>
        </is>
      </c>
    </row>
    <row r="4">
      <c r="A4" s="4" t="inlineStr">
        <is>
          <t>Other income (expenses), net</t>
        </is>
      </c>
      <c r="B4" s="4" t="inlineStr">
        <is>
          <t>13. Other income (expenses), net Other income (expenses),
net consist of the following:
Year ended March 31,
2018 2019 2020
(Loss) gain on disposal of property, plant and equipment, net $(61) $(22) $29
Exchange loss, net (56) (82) (505)
Reversal of (provision for) doubtful accounts,
net 674 (403) (297)
Others 337 229 348
Other income (expenses), net $894 $(278) $(4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operating income (expenses), net</t>
        </is>
      </c>
      <c r="B1" s="2" t="inlineStr">
        <is>
          <t>12 Months Ended</t>
        </is>
      </c>
    </row>
    <row r="2">
      <c r="B2" s="2" t="inlineStr">
        <is>
          <t>Mar. 31, 2020</t>
        </is>
      </c>
    </row>
    <row r="3">
      <c r="A3" s="3" t="inlineStr">
        <is>
          <t>Other Income, Nonoperating [Abstract]</t>
        </is>
      </c>
    </row>
    <row r="4">
      <c r="A4" s="4" t="inlineStr">
        <is>
          <t>Non-operating income (expenses), net</t>
        </is>
      </c>
      <c r="B4" s="4" t="inlineStr">
        <is>
          <t xml:space="preserve">14. Non-operating income (expenses), net Non-operating income (expenses),
net consist of the following:
Year
ended March 31,
2018 2019 2020
Dividend income from marketable securities $859 $738 $1,049
Interest income from bank deposits 267 184 218
Unrealized gain (loss) from marketable
securities 1,401 891 (5,179)
Realized gain from sales of marketable securities 609 746 29
Rental income 1,111 1,455 1,564
Others 148 (130) (41)
Non-operating income (expenses), net $4,395 $3,884 $(2,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Risk</t>
        </is>
      </c>
      <c r="B1" s="2" t="inlineStr">
        <is>
          <t>12 Months Ended</t>
        </is>
      </c>
    </row>
    <row r="2">
      <c r="B2" s="2" t="inlineStr">
        <is>
          <t>Mar. 31, 2020</t>
        </is>
      </c>
    </row>
    <row r="3">
      <c r="A3" s="3" t="inlineStr">
        <is>
          <t>Risks and Uncertainties [Abstract]</t>
        </is>
      </c>
    </row>
    <row r="4">
      <c r="A4" s="4" t="inlineStr">
        <is>
          <t>Operating Risk</t>
        </is>
      </c>
      <c r="B4" s="4" t="inlineStr">
        <is>
          <t>15. Operating Risk Concentrations of Credit
Risk and Major Customers
Percentage of net sales Year ended March 31,
2018 2019 2020
Customer A 10.8% * *
Customer B * 11.5% 12.0%
Customer C 10.8% * *
Customer D 12.8% 12.5% 11.6%
Customer E 11.9% 11.1% 18.7% * Less
than 10% Sales to the above customers
relate to both injection-molded plastic parts and electronic products. Debtors accounting for
10% or more of total accounts receivable at March 31, 2019 and 2020, respectively, are as follows:
Percentage of March 31,
2019 2020
Customer A 14.4% 10.2%
Customer B 10.8% *
Customer C 26.0% 14.6%
Customer D * 10.0% * Less
than 10% There were
$308, $15 and $1 accounts receivable written off during the years ended March 31, 2018, 2019 and 2020, respectively. There
were net reversal of (provision for) doubtful accounts of $(674), $403 and $297 during the years ended March 31, 2018, 2019
and 2020, respectively. At March 31, 2019 and 2020, allowances for doubtful accounts were $658 and $954, respectively. Concentrations of Suppliers Country risk Investment price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0</t>
        </is>
      </c>
    </row>
    <row r="3">
      <c r="A3" s="3" t="inlineStr">
        <is>
          <t>Segment Reporting [Abstract]</t>
        </is>
      </c>
    </row>
    <row r="4">
      <c r="A4" s="4" t="inlineStr">
        <is>
          <t>Segment Information</t>
        </is>
      </c>
      <c r="B4" s="4" t="inlineStr">
        <is>
          <t>16. Segment Information The Company has two reportable
segments: plastic injection molding and electronic products assembling. The Companys reportable segments are strategic business
units that offer different products and services. They are managed separately because each business requires different technology
and marketing strategies. Most of the businesses were acquired as a unit, and the management at the time of the acquisition was
retained. The Company used to include
the corporate expenses, which mainly comprised of directors remuneration, legal and professional expenses and corporate
insurance expenses, in the segment of plastic injection. Commencing from this year, the corporate expenses are separately disclosed
in the segment information for a more precise presentation of the financial performance of each segment. The accounting policies
of the segments are the same as those described in the summary of significant accounting policies. The Company accounts for intersegment
sales and transfers as if the sales or transfers were to third parties, that is, at current market prices. Contributions of the major
activities, profitability information and asset information of the Companys reportable segments for the years ended March 31,
2018, 2019 and 2020 are as follows:
Year ended March 31,
2018 2019 2020
Net Intersegment Income Net Intersegment Income Net Intersegment Income
Segment:
Injection molded plastic parts $28,609 $(394) $5,405 $28,956 $(178) $3,686 $25,531 $(178) $(1,197)
Electronic products 32,512 (60) 2,047 37,865 (62) 2,077 40,077 (62) 1,544
Segment total $61,121 $(454) $7,452 $66,821 $(240) $5,763 $65,608 $(240) $347
Reconciliation to consolidated totals:
Sales eliminations (454) 454 - (240) 240 - (240) 240 -
Corporate expenses $(1,255) $(1,346) $(1,294)
Consolidated totals:
Net sales $60,667 $- $66,581 $- $65,368 $-
Income (loss) before income taxes $6,197 $4,417 $(947)
Year ended March 31,
2018 2019 2020
Interest Interest Interest Interest Interest Interest
Segment:
Injection molded plastic parts $257 $- $173 $- $204 $-
Electronic products 10 - 11 - 14 -
Consolidated total $267 $- $184 $- $218 $-
Year ended March 31,
2018 2019 2020
Depreciation Depreciation Depreciation
Segment:
Injection molded plastic parts $72,691 $1,644 $1,802 $71,615 $711 $1,849 $66,741 $251 $1,754
Electronic products 27,708 63 336 28,554 167 265 28,638 256 219
Consolidated Totals $100,399 $1,707 $2,138 $100,169 $878 $2,114 $95,379 $507 $1,973 The breakdown of
sales by destination is analyzed as follows:
Year ended March 31,
2018 2019 2020
Net sales
United States of America $10,630 $12,862 $11,228
PRC 30,077 30,772 27,097
United Kingdom 2,878 3,586 4,852
Hong Kong 4,610 4,726 6,188
Europe 8,304 8,186 9,827
Others 4,168 6,449 6,176
Total net sales $60,667 $66,581 $65,368 The location of the Companys
identifiable assets is as follows:
March 31,
2019 2020
Hong Kong and Macao $46,077 $42,412
PRC 54,092 52,967
Total identifiable assets 100,169 95,379
Goodwill - -
Total assets $100,169 $95,3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densed Financial Information of Deswell Industries, Inc.</t>
        </is>
      </c>
      <c r="B1" s="2" t="inlineStr">
        <is>
          <t>12 Months Ended</t>
        </is>
      </c>
    </row>
    <row r="2">
      <c r="B2" s="2" t="inlineStr">
        <is>
          <t>Mar. 31, 2020</t>
        </is>
      </c>
    </row>
    <row r="3">
      <c r="A3" s="3" t="inlineStr">
        <is>
          <t>Condensed Financial Information Disclosure [Abstract]</t>
        </is>
      </c>
    </row>
    <row r="4">
      <c r="A4" s="4" t="inlineStr">
        <is>
          <t>Condensed Financial Information of Deswell Industries, Inc.</t>
        </is>
      </c>
      <c r="B4" s="4" t="inlineStr">
        <is>
          <t>17. Condensed Financial Information of Deswell
Industries, Inc. The
condensed financial statements of Deswell Industries, Inc. have been prepared in accordance with accounting principles generally
accepted in the United States of America. Under the PRC laws and regulations, Deswell Industries, Inc.s PRC subsidiaries
are restricted in their ability to transfer certain of their net assets to Deswell Industries, Inc. in the form of dividend payments,
loans or advances. The amounts restricted include paid-in capital and statutory reserves, as determined pursuant to PRC generally
accepted accounting principles, totaling $61,240 (equivalent to RMB 413 million) and $58,918 (equivalent to RMB 413 million) as
of March 31, 2019 and 2020, respectively. Balance sheets
March 31,
2019 2020
Assets
Current assets:
Cash and cash equivalents $566 $902
Prepaid expenses and other current assets 41 42
Amounts due from subsidiaries 23,641 19,525
Total current assets 24,248 20,469
Investments in subsidiaries 61,447 61,563
Total assets $85,695 $82,032
Liabilities and shareholders equity
Current liabilities:
Accrued payroll and employee benefits $1,588 $1,588
Other accrued liabilities 143 122
Total current liabilities 1,731 1,710
Total shareholders equity 83,964 80,322
Total liabilities and shareholders equity $85,695 $82,032
Statements of comprehensive income (loss)
Year
ended March 31,
2018 2019 2020
Equity in earnings of subsidiaries $7,586 $5,778 $115
Operating expenses 1,396 1,505 1,435
Income (loss) before income taxes 6,190 4,273 (1,320)
Income taxes - - -
Net income (loss) 6,190 4,273 (1,320)
Share of other comprehensive income (loss) of subsidiaries - - -
Total comprehensive income (loss) $6,190 $4,273 $(1,320)
Statements of cash flows
Year ended March 31,
2018 2019 2020
Cash flows from operating activities
Net income (loss) $6,190 $4,273 $(1,320)
Adjustments to reconcile net income (loss) to net cash provided by operating activities:
Equity in earnings of subsidiaries (7,586) (5,778) (115)
Changes in operating assets and liabilities:
Prepaid expenses and other current assets (28) 17 (1)
Amounts due from subsidiaries 2,625 3,355 4,116
Accrued payroll and employee benefits 2 (2) -
Other accrued liabilities (6) 30 (21)
Net cash provided by operating activities 1,197 1,895 2,659
Cash flows from financing activities
Dividends paid (1,112) (1,588) (2,387)
Proceeds from exercise of stock options - - 64
Net cash used in financing activities (1,112) (1,588) (2,323)
Net increase in cash and cash equivalents 85 307 336
Cash and cash equivalents, beginning of year 174 259 566
Cash and cash equivalents, end of year $259 $566 $902
a) Basis of presentation In Deswell Industries,
Inc.-only financial statements, Deswell Industries, Inc.s investments in subsidiaries are stated at cost plus its equity
interest in undistributed earnings of subsidiaries since inception. Accordingly, such financial statements should be read in conjunction
with the Companys consolidated financial statements. Deswell Industries,
Inc. records its investments in its subsidiaries under the equity method of accounting as prescribed in ASC 323 Investment-Equity
Method and Joint Ventures. Such investment is presented on the balance sheets as Investments in subsidiaries
and share of the subsidiaries profit or loss as Equity in earnings (loss) of subsidiaries, on the statements
of comprehensive income (loss). Certain information
and footnote disclosures normally included in financial statements prepared in accordance with U.S. generally accepted accounting
principles have been condensed or omitted.
b) Related party transactions For the years ended March
31, 2018, 2019 and 2020, related party transactions were mainly composed of $120 paid to Jetcrown Industrial (Macao Commercial
Offshore) Limited as service fee for each of th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Principles of consolidation</t>
        </is>
      </c>
      <c r="B4" s="4" t="inlineStr">
        <is>
          <t>Principles of consolidation</t>
        </is>
      </c>
    </row>
    <row r="5">
      <c r="A5" s="4" t="inlineStr">
        <is>
          <t>Goodwill</t>
        </is>
      </c>
      <c r="B5" s="4" t="inlineStr">
        <is>
          <t>Goodwill</t>
        </is>
      </c>
    </row>
    <row r="6">
      <c r="A6" s="4" t="inlineStr">
        <is>
          <t>Cash and cash equivalents</t>
        </is>
      </c>
      <c r="B6" s="4" t="inlineStr">
        <is>
          <t>Cash and cash equivalents</t>
        </is>
      </c>
    </row>
    <row r="7">
      <c r="A7" s="4" t="inlineStr">
        <is>
          <t>Marketable securities</t>
        </is>
      </c>
      <c r="B7" s="4" t="inlineStr">
        <is>
          <t>Marketable securities-</t>
        </is>
      </c>
    </row>
    <row r="8">
      <c r="A8" s="4" t="inlineStr">
        <is>
          <t>Inventories</t>
        </is>
      </c>
      <c r="B8" s="4" t="inlineStr">
        <is>
          <t>Inventories -</t>
        </is>
      </c>
    </row>
    <row r="9">
      <c r="A9" s="4" t="inlineStr">
        <is>
          <t>Property, plant and equipment</t>
        </is>
      </c>
      <c r="B9" s="4" t="inlineStr">
        <is>
          <t>Property, plant and
equipment
Leasehold land and buildings 30 - 50 years
Plant and machinery 5 - 15 years
Furniture, fixtures and equipment 4 - 5 years
Motor vehicles 3 - 5 years
Leasehold improvements 2 - 5years</t>
        </is>
      </c>
    </row>
    <row r="10">
      <c r="A10" s="4" t="inlineStr">
        <is>
          <t>Leases</t>
        </is>
      </c>
      <c r="B10" s="4" t="inlineStr">
        <is>
          <t>Leases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t>
        </is>
      </c>
    </row>
    <row r="11">
      <c r="A11" s="4" t="inlineStr">
        <is>
          <t>Impairment of long-lived assets</t>
        </is>
      </c>
      <c r="B11" s="4" t="inlineStr">
        <is>
          <t>Impairment of long-lived
assets</t>
        </is>
      </c>
    </row>
    <row r="12">
      <c r="A12" s="4" t="inlineStr">
        <is>
          <t>Revenue recognition</t>
        </is>
      </c>
      <c r="B12" s="4" t="inlineStr">
        <is>
          <t>Revenue
recognition – Revenue
from contracts with customers is recognized using the following five steps pursuant ASC Topi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Acceptance of delivery of the products is evidenced by
goods receipt notes signed by the customer. The Company has no remaining obligations after the customer’s acceptance of the
products. Under the terms of the
contracts or purchase orders between the Company and the customer, the control of the products is transferred to the customer upon
the signing of the goods receipt notes and the customer has no rights to return the products (other than for defective products).
Some customers examine and pick up the products at our plant while some local customers instruct us to deliver the products to
their plants nearby. Some overseas customers instruct us to deliver the products to the named port of shipment. Delivery of the
products occurs at that point of time when the control of the products is transferred to the customer. The selling price, which
is specified in the purchase orders, is fixed. Under the terms of the purchase orders, upon the sale of the products to the customer
and the signing of the good receipts notes, the Company has the legally enforceable right to receive full payment of the sales
price. The customer’s obligation to pay the Company is not dependent on the customer selling the products or collecting cash
from their customers (or end customers). The customer is required to pay under normal sales terms. The Company’s normal payment
terms range from 30 days to 90 days and its sales arrangements do not have any material financing components. In addition, the
Company’s customer arrangements do not produce contract assets or liabilities that are material to its consolidated financial
statements. The Company permits the return of damaged or defective products and accounts for these actual returns as deduction
from sales. Product returns to the Company were insignificant during past year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selling expenses in the
period in which it sells the product. Disaggregation
of Revenues: The
following table disaggregates product sales by business segment and by geography, which provides information as to the major source
of revenue. See Note 16 for additional description of our reportable business segments.
Year ended March
31, 2019
Injection molded
Electronic
Total
Net sales
United
States of America $1,504 $11,358 $12,862
PRC 25,637 5,135 30,772
United Kingdom 255 3,331 3,586
Hong Kong 1,195 3,531 4,726
Europe 188 7,998 8,186
Others - 6,449 6,449
Total net sales $28,779 $37,802 $66,581
Year ended March 31, 2020
Injection molded Electronic Total
Net sales
United States of America $1,265 $9,963 $11,228
PRC 22,567 4,530 27,097
United Kingdom 159 4,693 4,852
Hong Kong 1,202 4,986 6,188
Europe 153 9,674 9,827
Others 7 6,169 6,176
Total net sales $25,353 $40,015 $65,368</t>
        </is>
      </c>
    </row>
    <row r="13">
      <c r="A13" s="4" t="inlineStr">
        <is>
          <t>Allowance for doubtful account</t>
        </is>
      </c>
      <c r="B13" s="4" t="inlineStr">
        <is>
          <t>Allowance
for doubtful account
Year ended March 31,
Allowance for doubtful account 2018 2019 2020
Balance at beginning of the year $1,252 $270 $658
Provision for the year 34 419 297
Bad debt recovery (708) (16) -
Written off (308) (15) (1)
$270 $658 $954 The provision and the bad
debt recovery for the years were charged to other income (expenses), net in consolidated statements of comprehensive income (loss).</t>
        </is>
      </c>
    </row>
    <row r="14">
      <c r="A14" s="4" t="inlineStr">
        <is>
          <t>Shipping and handling cost</t>
        </is>
      </c>
      <c r="B14" s="4" t="inlineStr">
        <is>
          <t>Shipping
and handling cost-</t>
        </is>
      </c>
    </row>
    <row r="15">
      <c r="A15" s="4" t="inlineStr">
        <is>
          <t>Income taxes</t>
        </is>
      </c>
      <c r="B15" s="4" t="inlineStr">
        <is>
          <t>Income taxes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t>
        </is>
      </c>
    </row>
    <row r="16">
      <c r="A16" s="4" t="inlineStr">
        <is>
          <t>Foreign currency translation</t>
        </is>
      </c>
      <c r="B16" s="4" t="inlineStr">
        <is>
          <t>Foreign currency translation All transactions in currencies
other than functional currencies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income (loss). The exchange rates between
the Hong Kong dollars and the U.S. dollar were approximately 7.7904, 7.7904 and 7.7904 as of March 31, 2018, 2019 and 2020, respectively.
The exchange rates between the Chinese Renminbi and the U.S. dollar were approximately 6.3916, 6.7472 and 7.0246 as of March 31,
2018, 2019 and 2020, respectively. Aggregate net foreign currency transaction (loss) gain included in other income (expenses) were,
$(56), $(82) and $505 for the years ended March 31, 2018, 2019 and 2020, respectively.</t>
        </is>
      </c>
    </row>
    <row r="17">
      <c r="A17" s="4" t="inlineStr">
        <is>
          <t>Post-retirement and post-employment benefits</t>
        </is>
      </c>
      <c r="B17" s="4" t="inlineStr">
        <is>
          <t xml:space="preserve">Post-retirement and
post-employment benefits </t>
        </is>
      </c>
    </row>
    <row r="18">
      <c r="A18" s="4" t="inlineStr">
        <is>
          <t>Stock-based compensation</t>
        </is>
      </c>
      <c r="B18" s="4" t="inlineStr">
        <is>
          <t>Stock-based compensation
There were no stock options
granted during the year ended March 31, 2018, 2019 and 2020.</t>
        </is>
      </c>
    </row>
    <row r="19">
      <c r="A19" s="4" t="inlineStr">
        <is>
          <t>Net income (loss) per share</t>
        </is>
      </c>
      <c r="B19" s="4" t="inlineStr">
        <is>
          <t>Net income (loss) per
share Basic net income (loss)
per share and diluted net income (loss) per share calculated in accordance with ASC No. 260, “Earnings Per Share”,
are reconciled as follows (shares in thousands):
Year ended
March 31,
2018 2019 2020
Net income (loss) attribute to Deswell Industries, Inc. $6,190 $4,273 $(1,320)
Basic weighted average common shares outstanding 15,885 15,885 15,914
Basic net income (loss) per share $0.39 $0.27 $(0.08)
Year ended March 31,
2018 2019 2020
Basic weighted average common shares outstanding 15,885 15,885 15,914
Effect of dilutive securities – Options 100 174 -
Diluted weighted average common and potential common 15,985 16,059 15,914
Diluted net income (loss) per share $0.39 $0.27 $(0.08) During the year ended
March 31, 2020, 107,000 outstanding stock options were not included in the computation of diluted net loss per share, because to
do so would have had an antidilutive effect due to our net loss for the year ended March 31, 2020.</t>
        </is>
      </c>
    </row>
    <row r="20">
      <c r="A20" s="4" t="inlineStr">
        <is>
          <t>Use of estimates</t>
        </is>
      </c>
      <c r="B20" s="4" t="inlineStr">
        <is>
          <t>Use of estimates -</t>
        </is>
      </c>
    </row>
    <row r="21">
      <c r="A21" s="4" t="inlineStr">
        <is>
          <t>Fair value of financial instruments</t>
        </is>
      </c>
      <c r="B21" s="4" t="inlineStr">
        <is>
          <t>Fair value of financial
instruments -</t>
        </is>
      </c>
    </row>
    <row r="22">
      <c r="A22" s="4" t="inlineStr">
        <is>
          <t>Fair value measurements</t>
        </is>
      </c>
      <c r="B22" s="4" t="inlineStr">
        <is>
          <t>Fair value measurements
- It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t>
        </is>
      </c>
    </row>
    <row r="23">
      <c r="A23" s="4" t="inlineStr">
        <is>
          <t>Non-recurring fair value measurements</t>
        </is>
      </c>
      <c r="B23" s="4" t="inlineStr">
        <is>
          <t>Non-recurring fair
value measurement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ls.</t>
        </is>
      </c>
    </row>
    <row r="24">
      <c r="A24" s="4" t="inlineStr">
        <is>
          <t>Recently Adopted Accounting Pronouncements</t>
        </is>
      </c>
      <c r="B24" s="4" t="inlineStr">
        <is>
          <t>Recently Adopted Accounting
Pronounc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Effective April 1, 2019, the Company adopted the ASU 2016-02, Leases, which
requires the recognition of lease assets and these liabilities by leases for those leases classified as an operating lease
under previous guidance. The original guidance required application on a modified retrospective basis with the earliest
period presented. In August, 2018, the FASB issues ASU 2018-11, Targeted Improvements to ASC 842, which included an option to
not restate comparative periods in transition and elect to use the effective date of ASC 842, Leases, as the date of initial
application of transition which we elected. The adoption of ASC 842 did not have a material impact on the Company’s
consolidated financial statements, as the Company’s operating lease contracts mainly had a term of one year or less as
of April 1, 2019. Refer to Note 9 — Leases for additional information regarding the adoption of ASC 842 from a lessor
as well as from a lessee perspective. In June 2018, the FASB
issued ASU 2018-07, Compensation — — —</t>
        </is>
      </c>
    </row>
    <row r="25">
      <c r="A25" s="4" t="inlineStr">
        <is>
          <t>Recent Accounting Pronouncements Not Yet Adopted</t>
        </is>
      </c>
      <c r="B25" s="4" t="inlineStr">
        <is>
          <t>Recent Accounting Pronouncements Not Yet
Adopted In August 2018, the FASB
issued ASU 2018-13, Fair Value Measurement (Topic 820), which eliminates, adds and modifies certain disclosure requirements for
fair value measurements. The modified standard eliminates the requirement to disclose changes in unrealized gains and losses included
in earnings for recurring Level 3 fair value measurements and requires changes in unrealized gains and losses be included in other
comprehensive income for recurring Level 3 fair value measurements of instruments. The standard also requires the disclosure of
the range and weighted average used to develop significant unobservable inputs and how weighted average is calculate for recurring
and nonrecurring Level 3 fair value measurements. The amendment is effective for fiscal years beginning after December 15, 2019
and interim periods within that fiscal year, with early adoption permitted. The Company does not expect the adoption of ASU 2018-13
to have a material impact on its consolidated financial statement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Adoption of the standard
requires using a modified retrospective approach through a cumulative-effect adjustment to retained earnings as of the effective
date to align existing credit loss methodology with the new standard. The Company will adopt ASU 2016-13 effective April 1, 2020.
The Company does not expect the adoption of ASU 2016-13 to have a material impact on its consolidated financial statements. In December 2019, the FASB
issued ASU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is evaluating the impact of the adoption of
ASU 2019-12, but does not expect it to have a material impact on income taxes as reported i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chedule of Estimated Useful Lives of Property, Plant and Equipment</t>
        </is>
      </c>
      <c r="B4" s="4" t="inlineStr">
        <is>
          <t>Depreciation and amortization are provided on the straight line method based on the estimated useful lives
of the assets as follows:
Leasehold land and buildings 30 - 50 years
Plant and machinery 5 - 15 years
Furniture, fixtures and equipment 4 - 5 years
Motor vehicles 3 - 5 years
Leasehold improvements 2 - 5years</t>
        </is>
      </c>
    </row>
    <row r="5">
      <c r="A5" s="4" t="inlineStr">
        <is>
          <t>Schedule of Disaggregates Product Sales by Business Segment by Geography</t>
        </is>
      </c>
      <c r="B5" s="4" t="inlineStr">
        <is>
          <t>The
following table disaggregates product sales by business segment and by geography, which provides information as to the major source
of revenue. See Note 16 for additional description of our reportable business segments.
Year ended March
31, 2019
Injection molded
Electronic
Total
Net sales
United
States of America $1,504 $11,358 $12,862
PRC 25,637 5,135 30,772
United Kingdom 255 3,331 3,586
Hong Kong 1,195 3,531 4,726
Europe 188 7,998 8,186
Others - 6,449 6,449
Total net sales $28,779 $37,802 $66,581
Year ended March 31, 2020
Injection molded Electronic Total
Net sales
United States of America $1,265 $9,963 $11,228
PRC 22,567 4,530 27,097
United Kingdom 159 4,693 4,852
Hong Kong 1,202 4,986 6,188
Europe 153 9,674 9,827
Others 7 6,169 6,176
Total net sales $25,353 $40,015 $65,368</t>
        </is>
      </c>
    </row>
    <row r="6">
      <c r="A6" s="4" t="inlineStr">
        <is>
          <t>Schedule of Allowance for Doubtful Account</t>
        </is>
      </c>
      <c r="B6" s="4" t="inlineStr">
        <is>
          <t>Unanticipated changes in the liquidity or financial position of the Company’s customers
may require additional provisions for doubtful accounts.
Year ended March 31,
Allowance for doubtful account 2018 2019 2020
Balance at beginning of the year $1,252 $270 $658
Provision for the year 34 419 297
Bad debt recovery (708) (16) -
Written off (308) (15) (1)
$270 $658 $954</t>
        </is>
      </c>
    </row>
    <row r="7">
      <c r="A7" s="4" t="inlineStr">
        <is>
          <t>Schedule of Net Income (Loss) Per Share</t>
        </is>
      </c>
      <c r="B7" s="4" t="inlineStr">
        <is>
          <t>Basic net income (loss)
per share and diluted net income (loss) per share calculated in accordance with ASC No. 260, “Earnings Per Share”,
are reconciled as follows (shares in thousands):
Year ended
March 31,
2018 2019 2020
Net income (loss) attribute to Deswell Industries, Inc. $6,190 $4,273 $(1,320)
Basic weighted average common shares outstanding 15,885 15,885 15,914
Basic net income (loss) per share $0.39 $0.27 $(0.08)
Year ended March 31,
2018 2019 2020
Basic weighted average common shares outstanding 15,885 15,885 15,914
Effect of dilutive securities – Options 100 174 -
Diluted weighted average common and potential common 15,985 16,059 15,914
Diluted net income (loss) per share $0.39 $0.27 $(0.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Mar. 31, 2020</t>
        </is>
      </c>
    </row>
    <row r="3">
      <c r="A3" s="3" t="inlineStr">
        <is>
          <t>Marketable Securities [Abstract]</t>
        </is>
      </c>
    </row>
    <row r="4">
      <c r="A4" s="4" t="inlineStr">
        <is>
          <t>Schedule of Marketable Securities</t>
        </is>
      </c>
      <c r="B4" s="4" t="inlineStr">
        <is>
          <t>The Company acquired equity
securities listed in Hong Kong and Australian Securities Exchange.
March 31,
2019 2020
Cost $21,746 $21,920
Market value $24,446 $19,4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Mar. 31, 2020</t>
        </is>
      </c>
    </row>
    <row r="3">
      <c r="A3" s="3" t="inlineStr">
        <is>
          <t>Inventory Disclosure [Abstract]</t>
        </is>
      </c>
    </row>
    <row r="4">
      <c r="A4" s="4" t="inlineStr">
        <is>
          <t>Schedule of Inventories, Net of Allowances</t>
        </is>
      </c>
      <c r="B4" s="4" t="inlineStr">
        <is>
          <t>Inventories, net of allowances,
by major categories are summarized as follows:
March 31,
2019 2020
Raw materials $7,020 $4,668
Work-in-progress 3,884 2,386
Finished goods 2,126 1,524
$13,030 $8,578</t>
        </is>
      </c>
    </row>
    <row r="5">
      <c r="A5" s="4" t="inlineStr">
        <is>
          <t>Schedule of Obsolescence Allowance for Inventory</t>
        </is>
      </c>
      <c r="B5" s="4" t="inlineStr">
        <is>
          <t>Obsolescence allowance
for inventory is as follows:
Year ended March 31,
2018 2019 2020
Balance at beginning of the year $3,570 $3,634 $3,890
Additional charges, net 296 256 426
Written off (232) - -
Balance at the end of the year $3,634 $3,890 $4,3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Mar. 31,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 of the following:
March 31,
2019 2020
Value added tax recoverable $322 $330
Rental and utility deposit 20 21
Advance to suppliers 220 107
Prepayment 526 427
Coupon and dividend receivable 109 114
Others 809 753
$2,006 $1,7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0</t>
        </is>
      </c>
      <c r="C1" s="2" t="inlineStr">
        <is>
          <t>Mar. 31, 2019</t>
        </is>
      </c>
    </row>
    <row r="2">
      <c r="A2" s="3" t="inlineStr">
        <is>
          <t>Statement of Financial Position [Abstract]</t>
        </is>
      </c>
    </row>
    <row r="3">
      <c r="A3" s="4" t="inlineStr">
        <is>
          <t>Allowances for doubtful accounts</t>
        </is>
      </c>
      <c r="B3" s="6" t="n">
        <v>954</v>
      </c>
      <c r="C3" s="6" t="n">
        <v>658</v>
      </c>
    </row>
    <row r="4">
      <c r="A4" s="4" t="inlineStr">
        <is>
          <t>Common shares, no par value</t>
        </is>
      </c>
      <c r="B4" s="6" t="n">
        <v>0</v>
      </c>
      <c r="C4" s="6" t="n">
        <v>0</v>
      </c>
    </row>
    <row r="5">
      <c r="A5" s="4" t="inlineStr">
        <is>
          <t>Common shares, authorized</t>
        </is>
      </c>
      <c r="B5" s="5" t="n">
        <v>30000000</v>
      </c>
      <c r="C5" s="5" t="n">
        <v>30000000</v>
      </c>
    </row>
    <row r="6">
      <c r="A6" s="4" t="inlineStr">
        <is>
          <t>Common shares, issued</t>
        </is>
      </c>
      <c r="B6" s="5" t="n">
        <v>17061810</v>
      </c>
      <c r="C6" s="5" t="n">
        <v>17031810</v>
      </c>
    </row>
    <row r="7">
      <c r="A7" s="4" t="inlineStr">
        <is>
          <t>Common shares, outstanding</t>
        </is>
      </c>
      <c r="B7" s="5" t="n">
        <v>15915239</v>
      </c>
      <c r="C7" s="5" t="n">
        <v>15885239</v>
      </c>
    </row>
    <row r="8">
      <c r="A8" s="4" t="inlineStr">
        <is>
          <t>Treasury stock, at cost</t>
        </is>
      </c>
      <c r="B8" s="5" t="n">
        <v>1146571</v>
      </c>
      <c r="C8" s="5" t="n">
        <v>1146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0</t>
        </is>
      </c>
    </row>
    <row r="3">
      <c r="A3" s="3" t="inlineStr">
        <is>
          <t>Property, Plant and Equipment [Abstract]</t>
        </is>
      </c>
    </row>
    <row r="4">
      <c r="A4" s="4" t="inlineStr">
        <is>
          <t>Schedule of Property, Plant and Equipment, net</t>
        </is>
      </c>
      <c r="B4" s="4" t="inlineStr">
        <is>
          <t>Property, plant and equipment,
net consist of the following:
March 31,
2019 2020
At cost:
Leasehold land and buildings $32,233 $32,233
Plant and machinery 38,839 37,559
Furniture, fixtures and equipment 11,642 11,292
Motor vehicles 1,513 1,512
Leasehold improvements 3,832 3,908
Impairment (3,093) (2,951)
84,966 83,553
Less: accumulated depreciation and amortization (54,755) (54,967)
Net book value $30,211 $28,586</t>
        </is>
      </c>
    </row>
    <row r="5">
      <c r="A5" s="4" t="inlineStr">
        <is>
          <t>Schedule of Leasehold Land and Buildings</t>
        </is>
      </c>
      <c r="B5" s="4" t="inlineStr">
        <is>
          <t>Cost of leasehold land and buildings consist
of the following:
March 31,
2019 2020
Land use right of state-owned land and buildings erected thereon (a) $28,077 $28,077
Long term leased land and buildings erected thereon (b) 4,156 4,156
$32,233 $32,233
(a) The land use rights of state-owned land
and buildings erected thereon represent land and buildings located in the PRC on which an upfront lump-sum payment has been made
for the right to use the land and building with terms of 50 years expiring in 2050.
(b) 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20, the Company is not aware of any steps being taken by the Dongguan Chang An Xiaobian District Co-operation for such application. Included in leasehold land
and buildings is property on lease with net values of $6,224 and $7,265 as of March 31, 2019 and 2020, respectively. Details of
the property on lease are as follows:
Included in leasehold land and buildings March 31,
2019 2020
Cost $8,831 $10,623
Less: accumulated depreciation and amortization (2,607) (3,358)
Net book value $6,224 $7,2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12 Months Ended</t>
        </is>
      </c>
    </row>
    <row r="2">
      <c r="B2" s="2" t="inlineStr">
        <is>
          <t>Mar. 31, 2020</t>
        </is>
      </c>
    </row>
    <row r="3">
      <c r="A3" s="3" t="inlineStr">
        <is>
          <t>Accounts Payable and Accrued Liabilities, Current [Abstract]</t>
        </is>
      </c>
    </row>
    <row r="4">
      <c r="A4" s="4" t="inlineStr">
        <is>
          <t>Schedule of Other Accrued Liabilities</t>
        </is>
      </c>
      <c r="B4" s="4" t="inlineStr">
        <is>
          <t>Other accrued liabilities
consist of the following:
March 31,
2019 2020
Accrued expenses $541 $541
Others 1,121 1,177
$1,662 $1,7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Provision for Income Taxes</t>
        </is>
      </c>
      <c r="B4" s="4" t="inlineStr">
        <is>
          <t>The provision for income
taxes consists of the following:
Year ended March 31,
2018 2019 2020
Current tax
- PRC $173 $236 $265
Deferred tax (166) (92) 108
$7 $144 $373</t>
        </is>
      </c>
    </row>
    <row r="5">
      <c r="A5" s="4" t="inlineStr">
        <is>
          <t>Schedule of Income Tax Rate Reconciliation</t>
        </is>
      </c>
      <c r="B5" s="4" t="inlineStr">
        <is>
          <t>Reconciliation between
the provision for income taxes computed by applying the statutory tax rate in the PRC to income before income taxes and the actual
provision for income taxes is as follows:
Year ended March 31,
2018 2019 2020
Provision for income taxes at statutory tax rate in the PRC $1,549 $1,105 $(236)
Tax rate differential on entities not subject to PRC income tax (797) (284) 1,281
Effect of income for which no income tax is chargeable (757) (791) (850)
Effect of expense for which no income tax is deductible 207 142 139
Net change in valuation allowances (195) (22) 39
Over provision of income tax in previous years - (6) -
Effective tax $7 $144 $373</t>
        </is>
      </c>
    </row>
    <row r="6">
      <c r="A6" s="4" t="inlineStr">
        <is>
          <t>Schedule of Deferred Income Tax Assets and Liabilties</t>
        </is>
      </c>
      <c r="B6" s="4" t="inlineStr">
        <is>
          <t xml:space="preserve">The net deferred income
tax consists of the following:
March 31,
2019 2020
Deferred income tax assets $- $-
Deferred income tax liabilities (659 ) (751 )
Net deferred income tax liabilities $(659 ) $(751 ) </t>
        </is>
      </c>
    </row>
    <row r="7">
      <c r="A7" s="4" t="inlineStr">
        <is>
          <t>Components of Deferred Income Tax</t>
        </is>
      </c>
      <c r="B7" s="4" t="inlineStr">
        <is>
          <t xml:space="preserve">The components of net
deferred income tax are as follows:
March 31,
2019 2020
Deferred income tax assets (liabilities) :
Net operating loss carry forwards $- $-
Provision of employee benefits 582 803
Depreciation and amortization 85 (248 )
Revenue and cost of sales recognized for financial reporting purpose before being recognized for tax purpose (1,277 ) (1,016 )
Others 110 (93 )
Less: Valuation allowances (159 ) (197 )
Net deferred income tax liabilities $(659 ) $(751 ) </t>
        </is>
      </c>
    </row>
    <row r="8">
      <c r="A8" s="4" t="inlineStr">
        <is>
          <t>Schedule of Unrecognized Tax Benefits</t>
        </is>
      </c>
      <c r="B8" s="4" t="inlineStr">
        <is>
          <t xml:space="preserve">A reconciliation of the beginning and ending
amount of total unrecognized tax benefits is as follows:
Year
ended March 31,
2018 2019 2020
Balance at the beginning of the year $316 $424 $482
Increase related to current year tax positions 108 58 253
Balance at end of the year $424 $482 $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12 Months Ended</t>
        </is>
      </c>
    </row>
    <row r="2">
      <c r="B2" s="2" t="inlineStr">
        <is>
          <t>Mar. 31, 2020</t>
        </is>
      </c>
    </row>
    <row r="3">
      <c r="A3" s="3" t="inlineStr">
        <is>
          <t>Leases [Abstract]</t>
        </is>
      </c>
    </row>
    <row r="4">
      <c r="A4" s="4" t="inlineStr">
        <is>
          <t>Schedule of Future Rental Income</t>
        </is>
      </c>
      <c r="B4" s="4" t="inlineStr">
        <is>
          <t>We have non-cancellable
agreements to lease our factory buildings to tenants under operating lease. The lease terms are between 1 month to 36 months. The
leases do not contain contingent payments. At March 31, 2020, the minimum future rental income to be received is as follows:
Year ending March 31, 2021 $420
Year ending March 31, 2022 6
Total minimum future rental income $426</t>
        </is>
      </c>
    </row>
    <row r="5">
      <c r="A5" s="4" t="inlineStr">
        <is>
          <t>Schedule of Operating Lease Income</t>
        </is>
      </c>
      <c r="B5" s="4" t="inlineStr">
        <is>
          <t>The following table
represents lease income recognized in the consolidated statements of comprehensive income (loss) for the year ended March 31,
2020.
Operating lease income $1,564 Other information:
Operating cash flows from operating leases as lessor $1,552</t>
        </is>
      </c>
    </row>
    <row r="6">
      <c r="A6" s="4" t="inlineStr">
        <is>
          <t>Schedule of Operating Lease Cost</t>
        </is>
      </c>
      <c r="B6" s="4" t="inlineStr">
        <is>
          <t>The following table represents
lease costs recognized in the Company’s consolidated statements of comprehensive income (loss) for the year ended March 31,
2020. Lease costs are included in selling, general and administrative expense on the Company’s consolidated statements of
comprehensive income (loss). Lease costs
Operating lease costs $74
Total lease costs $74</t>
        </is>
      </c>
    </row>
    <row r="7">
      <c r="A7" s="4" t="inlineStr">
        <is>
          <t>Schedule of Supplemental Cash Flow Information Lease</t>
        </is>
      </c>
      <c r="B7" s="4" t="inlineStr">
        <is>
          <t>Supplemental cash flow
information for our leases was as follows
Cash Paid for amount included in the measurement
of lease liabilities
Operating cash flows from operating leases $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12 Months Ended</t>
        </is>
      </c>
    </row>
    <row r="2">
      <c r="B2" s="2" t="inlineStr">
        <is>
          <t>Mar. 31, 2020</t>
        </is>
      </c>
    </row>
    <row r="3">
      <c r="A3" s="3" t="inlineStr">
        <is>
          <t>Share-based Payment Arrangement [Abstract]</t>
        </is>
      </c>
    </row>
    <row r="4">
      <c r="A4" s="4" t="inlineStr">
        <is>
          <t>Schedule of Stock-Based Payment Activity</t>
        </is>
      </c>
      <c r="B4" s="4" t="inlineStr">
        <is>
          <t>A summary of the option activity (with weighted average prices per option)
is as follows:
Year ended March 31,
2018 2019 2020
Number Weighted Weighted Number Weighted Weighted Number Weighted Weighted
Outstanding at beginning of the year 532,000 $2.1 $0.51 506,000 $2.1 $0.51 500,000 $2.1 $0.51
Exercised during the year - $- $- - $- $- (30,000) $2.14 $0.55
Cancelled during the year (26,000) $2.1 $0.55 (6,000) $2.09 $0.55 - $- $-
Outstanding and exercisable at the end of the year 506,000 $2.1 $0.51 500,000 $2.1 $0.51 470,000 $2.1 $0.51
Range of exercise price per share $2.09 to $2.14 $2.09 to $2.14 $2.09 to $2.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12 Months Ended</t>
        </is>
      </c>
    </row>
    <row r="2">
      <c r="B2" s="2" t="inlineStr">
        <is>
          <t>Mar. 31, 2020</t>
        </is>
      </c>
    </row>
    <row r="3">
      <c r="A3" s="3" t="inlineStr">
        <is>
          <t>Other Income and Expenses [Abstract]</t>
        </is>
      </c>
    </row>
    <row r="4">
      <c r="A4" s="4" t="inlineStr">
        <is>
          <t>Schedule of Other income (expenses), net</t>
        </is>
      </c>
      <c r="B4" s="4" t="inlineStr">
        <is>
          <t>Other income (expenses),
net consist of the following:
Year ended March 31,
2018 2019 2020
(Loss) gain on disposal of property, plant and equipment, net $(61) $(22) $29
Exchange loss, net (56) (82) (505)
Reversal of (provision for) doubtful accounts,
net 674 (403) (297)
Others 337 229 348
Other income (expenses), net $894 $(278) $(4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operating income (expenses), net (Tables)</t>
        </is>
      </c>
      <c r="B1" s="2" t="inlineStr">
        <is>
          <t>12 Months Ended</t>
        </is>
      </c>
    </row>
    <row r="2">
      <c r="B2" s="2" t="inlineStr">
        <is>
          <t>Mar. 31, 2020</t>
        </is>
      </c>
    </row>
    <row r="3">
      <c r="A3" s="3" t="inlineStr">
        <is>
          <t>Other Income, Nonoperating [Abstract]</t>
        </is>
      </c>
    </row>
    <row r="4">
      <c r="A4" s="4" t="inlineStr">
        <is>
          <t>Schedule of Non-operating income (expenses), net</t>
        </is>
      </c>
      <c r="B4" s="4" t="inlineStr">
        <is>
          <t xml:space="preserve">Non-operating income (expenses),
net consist of the following:
Year
ended March 31,
2018 2019 2020
Dividend income from marketable securities $859 $738 $1,049
Interest income from bank deposits 267 184 218
Unrealized gain (loss) from marketable
securities 1,401 891 (5,179)
Realized gain from sales of marketable securities 609 746 29
Rental income 1,111 1,455 1,564
Others 148 (130) (41)
Non-operating income (expenses), net $4,395 $3,884 $(2,3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Operating Risk (Tables)</t>
        </is>
      </c>
      <c r="B1" s="2" t="inlineStr">
        <is>
          <t>12 Months Ended</t>
        </is>
      </c>
    </row>
    <row r="2">
      <c r="B2" s="2" t="inlineStr">
        <is>
          <t>Mar. 31, 2020</t>
        </is>
      </c>
    </row>
    <row r="3">
      <c r="A3" s="4" t="inlineStr">
        <is>
          <t>Sales Revenue, Net [Member]</t>
        </is>
      </c>
    </row>
    <row r="4">
      <c r="A4" s="3" t="inlineStr">
        <is>
          <t>Concentration Risk [Line Items]</t>
        </is>
      </c>
    </row>
    <row r="5">
      <c r="A5" s="4" t="inlineStr">
        <is>
          <t>Schedule of Operating Risks</t>
        </is>
      </c>
      <c r="B5" s="4" t="inlineStr">
        <is>
          <t>Percentage of net sales Year ended March 31,
2018 2019 2020
Customer A 10.8% * *
Customer B * 11.5% 12.0%
Customer C 10.8% * *
Customer D 12.8% 12.5% 11.6%
Customer E 11.9% 11.1% 18.7% * Less
than 10%</t>
        </is>
      </c>
    </row>
    <row r="6">
      <c r="A6" s="4" t="inlineStr">
        <is>
          <t>Accounts Receivable [Member]</t>
        </is>
      </c>
    </row>
    <row r="7">
      <c r="A7" s="3" t="inlineStr">
        <is>
          <t>Concentration Risk [Line Items]</t>
        </is>
      </c>
    </row>
    <row r="8">
      <c r="A8" s="4" t="inlineStr">
        <is>
          <t>Schedule of Operating Risks</t>
        </is>
      </c>
      <c r="B8" s="4" t="inlineStr">
        <is>
          <t>Debtors accounting for
10% or more of total accounts receivable at March 31, 2019 and 2020, respectively, are as follows:
Percentage of March 31,
2019 2020
Customer A 14.4% 10.2%
Customer B 10.8% *
Customer C 26.0% 14.6%
Customer D * 10.0% * Less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Mar. 31, 2020</t>
        </is>
      </c>
    </row>
    <row r="3">
      <c r="A3" s="3" t="inlineStr">
        <is>
          <t>Segment Reporting [Abstract]</t>
        </is>
      </c>
    </row>
    <row r="4">
      <c r="A4" s="4" t="inlineStr">
        <is>
          <t>Schedule of Contributions of Profitability Information For Reportable Segments</t>
        </is>
      </c>
      <c r="B4" s="4" t="inlineStr">
        <is>
          <t xml:space="preserve">Contributions of the major
activities, profitability information and asset information of the Company’s reportable segments for the years ended March 31,
2018, 2019 and 2020 are as follows:
Year ended March 31,
2018 2019 2020
Net Intersegment Income Net Intersegment Income Net Intersegment Income
Segment:
Injection molded plastic parts $28,609 $(394) $5,405 $28,956 $(178) $3,686 $25,531 $(178) $(1,197)
Electronic products 32,512 (60) 2,047 37,865 (62) 2,077 40,077 (62) 1,544
Segment total $61,121 $(454) $7,452 $66,821 $(240) $5,763 $65,608 $(240) $347
Reconciliation to consolidated totals:
Sales eliminations (454) 454 - (240) 240 - (240) 240 -
Corporate expenses $(1,255) $(1,346) $(1,294)
Consolidated totals:
Net sales $60,667 $- $66,581 $- $65,368 $-
Income (loss) before income taxes $6,197 $4,417 $(947)
Year ended March 31,
2018 2019 2020
Interest Interest Interest Interest Interest Interest
Segment:
Injection molded plastic parts $257 $- $173 $- $204 $-
Electronic products 10 - 11 - 14 -
Consolidated total $267 $- $184 $- $218 $-
Year ended March 31,
2018 2019 2020
Depreciation Depreciation Depreciation
Segment:
Injection molded plastic parts $72,691 $1,644 $1,802 $71,615 $711 $1,849 $66,741 $251 $1,754
Electronic products 27,708 63 336 28,554 167 265 28,638 256 219
Consolidated Totals $100,399 $1,707 $2,138 $100,169 $878 $2,114 $95,379 $507 $1,973 </t>
        </is>
      </c>
    </row>
    <row r="5">
      <c r="A5" s="4" t="inlineStr">
        <is>
          <t>Schedule of Net Sales by Geographical Area</t>
        </is>
      </c>
      <c r="B5" s="4" t="inlineStr">
        <is>
          <t>The breakdown of
sales by destination is analyzed as follows:
Year ended March 31,
2018 2019 2020
Net sales
United States of America $10,630 $12,862 $11,228
PRC 30,077 30,772 27,097
United Kingdom 2,878 3,586 4,852
Hong Kong 4,610 4,726 6,188
Europe 8,304 8,186 9,827
Others 4,168 6,449 6,176
Total net sales $60,667 $66,581 $65,368</t>
        </is>
      </c>
    </row>
    <row r="6">
      <c r="A6" s="4" t="inlineStr">
        <is>
          <t>Schedule of Segment Indentifiable Assets by Geographical Area</t>
        </is>
      </c>
      <c r="B6" s="4" t="inlineStr">
        <is>
          <t>The location of the Companys
identifiable assets is as follows:
March 31,
2019 2020
Hong Kong and Macao $46,077 $42,412
PRC 54,092 52,967
Total identifiable assets 100,169 95,379
Goodwill - -
Total assets $100,169 $95,3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ndensed Financial Information of Deswell Industries, Inc. (Tables)</t>
        </is>
      </c>
      <c r="B1" s="2" t="inlineStr">
        <is>
          <t>12 Months Ended</t>
        </is>
      </c>
    </row>
    <row r="2">
      <c r="B2" s="2" t="inlineStr">
        <is>
          <t>Mar. 31, 2020</t>
        </is>
      </c>
    </row>
    <row r="3">
      <c r="A3" s="3" t="inlineStr">
        <is>
          <t>Condensed Financial Information Disclosure [Abstract]</t>
        </is>
      </c>
    </row>
    <row r="4">
      <c r="A4" s="4" t="inlineStr">
        <is>
          <t>Condensed Balance Sheet</t>
        </is>
      </c>
      <c r="B4" s="4" t="inlineStr">
        <is>
          <t>Balance sheets
March 31,
2019 2020
Assets
Current assets:
Cash and cash equivalents $566 $902
Prepaid expenses and other current assets 41 42
Amounts due from subsidiaries 23,641 19,525
Total current assets 24,248 20,469
Investments in subsidiaries 61,447 61,563
Total assets $85,695 $82,032
Liabilities and shareholders’ equity
Current liabilities:
Accrued payroll and employee benefits $1,588 $1,588
Other accrued liabilities 143 122
Total current liabilities 1,731 1,710
Total shareholders’ equity 83,964 80,322
Total liabilities and shareholders’ equity $85,695 $82,032</t>
        </is>
      </c>
    </row>
    <row r="5">
      <c r="A5" s="4" t="inlineStr">
        <is>
          <t>Condensed Income Statement</t>
        </is>
      </c>
      <c r="B5" s="4" t="inlineStr">
        <is>
          <t>Statements of comprehensive income (loss)
Year
ended March 31,
2018 2019 2020
Equity in earnings of subsidiaries $7,586 $5,778 $115
Operating expenses 1,396 1,505 1,435
Income (loss) before income taxes 6,190 4,273 (1,320)
Income taxes - - -
Net income (loss) 6,190 4,273 (1,320)
Share of other comprehensive income (loss) of subsidiaries - - -
Total comprehensive income (loss) $6,190 $4,273 $(1,320)</t>
        </is>
      </c>
    </row>
    <row r="6">
      <c r="A6" s="4" t="inlineStr">
        <is>
          <t>Condensed Cash Flow Statement</t>
        </is>
      </c>
      <c r="B6" s="4" t="inlineStr">
        <is>
          <t xml:space="preserve">Statements of cash flows
Year ended March 31,
2018 2019 2020
Cash flows from operating activities
Net income (loss) $6,190 $4,273 $(1,320)
Adjustments to reconcile net income (loss) to net cash provided by operating activities:
Equity in earnings of subsidiaries (7,586) (5,778) (115)
Changes in operating assets and liabilities:
Prepaid expenses and other current assets (28) 17 (1)
Amounts due from subsidiaries 2,625 3,355 4,116
Accrued payroll and employee benefits 2 (2) -
Other accrued liabilities (6) 30 (21)
Net cash provided by operating activities 1,197 1,895 2,659
Cash flows from financing activities
Dividends paid (1,112) (1,588) (2,387)
Proceeds from exercise of stock options - - 64
Net cash used in financing activities (1,112) (1,588) (2,323)
Net increase in cash and cash equivalents 85 307 336
Cash and cash equivalents, beginning of year 174 259 566
Cash and cash equivalents, end of year $259 $566 $9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0</t>
        </is>
      </c>
      <c r="C2" s="2" t="inlineStr">
        <is>
          <t>Mar. 31, 2019</t>
        </is>
      </c>
      <c r="D2" s="2" t="inlineStr">
        <is>
          <t>Mar. 31, 2018</t>
        </is>
      </c>
    </row>
    <row r="3">
      <c r="A3" s="3" t="inlineStr">
        <is>
          <t>Income Statement [Abstract]</t>
        </is>
      </c>
    </row>
    <row r="4">
      <c r="A4" s="4" t="inlineStr">
        <is>
          <t>Net sales</t>
        </is>
      </c>
      <c r="B4" s="6" t="n">
        <v>65368</v>
      </c>
      <c r="C4" s="6" t="n">
        <v>66581</v>
      </c>
      <c r="D4" s="6" t="n">
        <v>60667</v>
      </c>
    </row>
    <row r="5">
      <c r="A5" s="4" t="inlineStr">
        <is>
          <t>Cost of sales</t>
        </is>
      </c>
      <c r="B5" s="5" t="n">
        <v>53504</v>
      </c>
      <c r="C5" s="5" t="n">
        <v>56311</v>
      </c>
      <c r="D5" s="5" t="n">
        <v>50953</v>
      </c>
    </row>
    <row r="6">
      <c r="A6" s="4" t="inlineStr">
        <is>
          <t>Gross profit</t>
        </is>
      </c>
      <c r="B6" s="5" t="n">
        <v>11864</v>
      </c>
      <c r="C6" s="5" t="n">
        <v>10270</v>
      </c>
      <c r="D6" s="5" t="n">
        <v>9714</v>
      </c>
    </row>
    <row r="7">
      <c r="A7" s="4" t="inlineStr">
        <is>
          <t>Selling, general and administrative expenses</t>
        </is>
      </c>
      <c r="B7" s="5" t="n">
        <v>10026</v>
      </c>
      <c r="C7" s="5" t="n">
        <v>9459</v>
      </c>
      <c r="D7" s="5" t="n">
        <v>8806</v>
      </c>
    </row>
    <row r="8">
      <c r="A8" s="4" t="inlineStr">
        <is>
          <t>Other income (expenses), net</t>
        </is>
      </c>
      <c r="B8" s="5" t="n">
        <v>-425</v>
      </c>
      <c r="C8" s="5" t="n">
        <v>-278</v>
      </c>
      <c r="D8" s="5" t="n">
        <v>894</v>
      </c>
    </row>
    <row r="9">
      <c r="A9" s="4" t="inlineStr">
        <is>
          <t>Operating income</t>
        </is>
      </c>
      <c r="B9" s="5" t="n">
        <v>1413</v>
      </c>
      <c r="C9" s="5" t="n">
        <v>533</v>
      </c>
      <c r="D9" s="5" t="n">
        <v>1802</v>
      </c>
    </row>
    <row r="10">
      <c r="A10" s="4" t="inlineStr">
        <is>
          <t>Non-operating income (expenses), net</t>
        </is>
      </c>
      <c r="B10" s="5" t="n">
        <v>-2360</v>
      </c>
      <c r="C10" s="5" t="n">
        <v>3884</v>
      </c>
      <c r="D10" s="5" t="n">
        <v>4395</v>
      </c>
    </row>
    <row r="11">
      <c r="A11" s="4" t="inlineStr">
        <is>
          <t>Income (loss), before income taxes</t>
        </is>
      </c>
      <c r="B11" s="5" t="n">
        <v>-947</v>
      </c>
      <c r="C11" s="5" t="n">
        <v>4417</v>
      </c>
      <c r="D11" s="5" t="n">
        <v>6197</v>
      </c>
    </row>
    <row r="12">
      <c r="A12" s="4" t="inlineStr">
        <is>
          <t>Income taxes</t>
        </is>
      </c>
      <c r="B12" s="5" t="n">
        <v>373</v>
      </c>
      <c r="C12" s="5" t="n">
        <v>144</v>
      </c>
      <c r="D12" s="5" t="n">
        <v>7</v>
      </c>
    </row>
    <row r="13">
      <c r="A13" s="4" t="inlineStr">
        <is>
          <t>Net income (loss) attribute to Deswell Industries, Inc.</t>
        </is>
      </c>
      <c r="B13" s="5" t="n">
        <v>-1320</v>
      </c>
      <c r="C13" s="5" t="n">
        <v>4273</v>
      </c>
      <c r="D13" s="5" t="n">
        <v>6190</v>
      </c>
    </row>
    <row r="14">
      <c r="A14" s="4" t="inlineStr">
        <is>
          <t>Other comprehensive income (loss)</t>
        </is>
      </c>
      <c r="B14" s="4" t="inlineStr">
        <is>
          <t xml:space="preserve"> </t>
        </is>
      </c>
      <c r="C14" s="4" t="inlineStr">
        <is>
          <t xml:space="preserve"> </t>
        </is>
      </c>
      <c r="D14" s="4" t="inlineStr">
        <is>
          <t xml:space="preserve"> </t>
        </is>
      </c>
    </row>
    <row r="15">
      <c r="A15" s="4" t="inlineStr">
        <is>
          <t>Total comprehensive income (loss) attributable to Deswell Industries, Inc.</t>
        </is>
      </c>
      <c r="B15" s="6" t="n">
        <v>-1320</v>
      </c>
      <c r="C15" s="6" t="n">
        <v>4273</v>
      </c>
      <c r="D15" s="6" t="n">
        <v>6190</v>
      </c>
    </row>
    <row r="16">
      <c r="A16" s="3" t="inlineStr">
        <is>
          <t>Basic:</t>
        </is>
      </c>
    </row>
    <row r="17">
      <c r="A17" s="4" t="inlineStr">
        <is>
          <t>Net income (loss) per share</t>
        </is>
      </c>
      <c r="B17" s="7" t="n">
        <v>-0.08</v>
      </c>
      <c r="C17" s="7" t="n">
        <v>0.27</v>
      </c>
      <c r="D17" s="7" t="n">
        <v>0.39</v>
      </c>
    </row>
    <row r="18">
      <c r="A18" s="4" t="inlineStr">
        <is>
          <t>Weighted average common shares outstanding (shares in thousands)</t>
        </is>
      </c>
      <c r="B18" s="5" t="n">
        <v>15914</v>
      </c>
      <c r="C18" s="5" t="n">
        <v>15885</v>
      </c>
      <c r="D18" s="5" t="n">
        <v>15885</v>
      </c>
    </row>
    <row r="19">
      <c r="A19" s="3" t="inlineStr">
        <is>
          <t>Diluted:</t>
        </is>
      </c>
    </row>
    <row r="20">
      <c r="A20" s="4" t="inlineStr">
        <is>
          <t>Net income (loss) per share</t>
        </is>
      </c>
      <c r="B20" s="7" t="n">
        <v>-0.08</v>
      </c>
      <c r="C20" s="7" t="n">
        <v>0.27</v>
      </c>
      <c r="D20" s="7" t="n">
        <v>0.39</v>
      </c>
    </row>
    <row r="21">
      <c r="A21" s="4" t="inlineStr">
        <is>
          <t>Weighted average common shares outstanding (shares in thousands)</t>
        </is>
      </c>
      <c r="B21" s="5" t="n">
        <v>15914</v>
      </c>
      <c r="C21" s="5" t="n">
        <v>16059</v>
      </c>
      <c r="D21" s="5" t="n">
        <v>159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Narrative) (Details) $ in Thousands</t>
        </is>
      </c>
      <c r="B1" s="2" t="inlineStr">
        <is>
          <t>12 Months Ended</t>
        </is>
      </c>
    </row>
    <row r="2">
      <c r="B2" s="2" t="inlineStr">
        <is>
          <t>Mar. 31, 2020USD ($)</t>
        </is>
      </c>
      <c r="C2" s="2" t="inlineStr">
        <is>
          <t>Mar. 31, 2019USD ($)</t>
        </is>
      </c>
      <c r="D2" s="2" t="inlineStr">
        <is>
          <t>Mar. 31, 2018USD ($)</t>
        </is>
      </c>
      <c r="E2" s="2" t="inlineStr">
        <is>
          <t>Mar. 31, 2014USD ($)</t>
        </is>
      </c>
    </row>
    <row r="3">
      <c r="A3" s="4" t="inlineStr">
        <is>
          <t>Impairment of long-lived assets</t>
        </is>
      </c>
      <c r="B3" s="4" t="inlineStr">
        <is>
          <t xml:space="preserve"> </t>
        </is>
      </c>
      <c r="C3" s="4" t="inlineStr">
        <is>
          <t xml:space="preserve"> </t>
        </is>
      </c>
      <c r="D3" s="4" t="inlineStr">
        <is>
          <t xml:space="preserve"> </t>
        </is>
      </c>
    </row>
    <row r="4">
      <c r="A4" s="4" t="inlineStr">
        <is>
          <t>Shipping and handling cost</t>
        </is>
      </c>
      <c r="B4" s="5" t="n">
        <v>481</v>
      </c>
      <c r="C4" s="5" t="n">
        <v>529</v>
      </c>
      <c r="D4" s="5" t="n">
        <v>557</v>
      </c>
    </row>
    <row r="5">
      <c r="A5" s="4" t="inlineStr">
        <is>
          <t>Aggregate net foreign currency transaction gain</t>
        </is>
      </c>
      <c r="B5" s="5" t="n">
        <v>505</v>
      </c>
      <c r="C5" s="5" t="n">
        <v>-82</v>
      </c>
      <c r="D5" s="6" t="n">
        <v>-56</v>
      </c>
    </row>
    <row r="6">
      <c r="A6" s="4" t="inlineStr">
        <is>
          <t>Goodwill</t>
        </is>
      </c>
      <c r="B6" s="4" t="inlineStr">
        <is>
          <t xml:space="preserve"> </t>
        </is>
      </c>
      <c r="C6" s="4" t="inlineStr">
        <is>
          <t xml:space="preserve"> </t>
        </is>
      </c>
      <c r="E6" s="6" t="n">
        <v>393</v>
      </c>
    </row>
    <row r="7">
      <c r="A7" s="4" t="inlineStr">
        <is>
          <t>Hong Kong, Dollars</t>
        </is>
      </c>
    </row>
    <row r="8">
      <c r="A8" s="4" t="inlineStr">
        <is>
          <t>Exchange rate per dollar</t>
        </is>
      </c>
      <c r="B8" s="8" t="n">
        <v>7.7904</v>
      </c>
      <c r="C8" s="8" t="n">
        <v>7.7904</v>
      </c>
      <c r="D8" s="8" t="n">
        <v>7.7904</v>
      </c>
    </row>
    <row r="9">
      <c r="A9" s="4" t="inlineStr">
        <is>
          <t>China, Yuan Renminbi</t>
        </is>
      </c>
    </row>
    <row r="10">
      <c r="A10" s="4" t="inlineStr">
        <is>
          <t>Exchange rate per dollar</t>
        </is>
      </c>
      <c r="B10" s="8" t="n">
        <v>7.0246</v>
      </c>
      <c r="C10" s="8" t="n">
        <v>6.7472</v>
      </c>
      <c r="D10" s="8" t="n">
        <v>6.391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Mar. 31, 2020</t>
        </is>
      </c>
    </row>
    <row r="3">
      <c r="A3" s="4" t="inlineStr">
        <is>
          <t>Leasehold land and buildings [Member] | Minimum [Member]</t>
        </is>
      </c>
    </row>
    <row r="4">
      <c r="A4" s="3" t="inlineStr">
        <is>
          <t>Property, Plant and Equipment [Line Items]</t>
        </is>
      </c>
    </row>
    <row r="5">
      <c r="A5" s="4" t="inlineStr">
        <is>
          <t>Estimated useful lives</t>
        </is>
      </c>
      <c r="B5" s="4" t="inlineStr">
        <is>
          <t>30 years</t>
        </is>
      </c>
    </row>
    <row r="6">
      <c r="A6" s="4" t="inlineStr">
        <is>
          <t>Leasehold land and buildings [Member] | Maximum [Member]</t>
        </is>
      </c>
    </row>
    <row r="7">
      <c r="A7" s="3" t="inlineStr">
        <is>
          <t>Property, Plant and Equipment [Line Items]</t>
        </is>
      </c>
    </row>
    <row r="8">
      <c r="A8" s="4" t="inlineStr">
        <is>
          <t>Estimated useful lives</t>
        </is>
      </c>
      <c r="B8" s="4" t="inlineStr">
        <is>
          <t>50 years</t>
        </is>
      </c>
    </row>
    <row r="9">
      <c r="A9" s="4" t="inlineStr">
        <is>
          <t>Plant and machinery [Member] | Minimum [Member]</t>
        </is>
      </c>
    </row>
    <row r="10">
      <c r="A10" s="3" t="inlineStr">
        <is>
          <t>Property, Plant and Equipment [Line Items]</t>
        </is>
      </c>
    </row>
    <row r="11">
      <c r="A11" s="4" t="inlineStr">
        <is>
          <t>Estimated useful lives</t>
        </is>
      </c>
      <c r="B11" s="4" t="inlineStr">
        <is>
          <t>5 years</t>
        </is>
      </c>
    </row>
    <row r="12">
      <c r="A12" s="4" t="inlineStr">
        <is>
          <t>Plant and machinery [Member] | Maximum [Member]</t>
        </is>
      </c>
    </row>
    <row r="13">
      <c r="A13" s="3" t="inlineStr">
        <is>
          <t>Property, Plant and Equipment [Line Items]</t>
        </is>
      </c>
    </row>
    <row r="14">
      <c r="A14" s="4" t="inlineStr">
        <is>
          <t>Estimated useful lives</t>
        </is>
      </c>
      <c r="B14" s="4" t="inlineStr">
        <is>
          <t>15 years</t>
        </is>
      </c>
    </row>
    <row r="15">
      <c r="A15" s="4" t="inlineStr">
        <is>
          <t>Furniture, fixtures and equipment [Member] | Minimum [Member]</t>
        </is>
      </c>
    </row>
    <row r="16">
      <c r="A16" s="3" t="inlineStr">
        <is>
          <t>Property, Plant and Equipment [Line Items]</t>
        </is>
      </c>
    </row>
    <row r="17">
      <c r="A17" s="4" t="inlineStr">
        <is>
          <t>Estimated useful lives</t>
        </is>
      </c>
      <c r="B17" s="4" t="inlineStr">
        <is>
          <t>4 years</t>
        </is>
      </c>
    </row>
    <row r="18">
      <c r="A18" s="4" t="inlineStr">
        <is>
          <t>Furniture, fixtures and equipment [Member] | Maximum [Member]</t>
        </is>
      </c>
    </row>
    <row r="19">
      <c r="A19" s="3" t="inlineStr">
        <is>
          <t>Property, Plant and Equipment [Line Items]</t>
        </is>
      </c>
    </row>
    <row r="20">
      <c r="A20" s="4" t="inlineStr">
        <is>
          <t>Estimated useful lives</t>
        </is>
      </c>
      <c r="B20" s="4" t="inlineStr">
        <is>
          <t>5 years</t>
        </is>
      </c>
    </row>
    <row r="21">
      <c r="A21" s="4" t="inlineStr">
        <is>
          <t>Motor vehicles [Member] | Minimum [Member]</t>
        </is>
      </c>
    </row>
    <row r="22">
      <c r="A22" s="3" t="inlineStr">
        <is>
          <t>Property, Plant and Equipment [Line Items]</t>
        </is>
      </c>
    </row>
    <row r="23">
      <c r="A23" s="4" t="inlineStr">
        <is>
          <t>Estimated useful lives</t>
        </is>
      </c>
      <c r="B23" s="4" t="inlineStr">
        <is>
          <t>3 years</t>
        </is>
      </c>
    </row>
    <row r="24">
      <c r="A24" s="4" t="inlineStr">
        <is>
          <t>Motor vehicles [Member] | Maximum [Member]</t>
        </is>
      </c>
    </row>
    <row r="25">
      <c r="A25" s="3" t="inlineStr">
        <is>
          <t>Property, Plant and Equipment [Line Items]</t>
        </is>
      </c>
    </row>
    <row r="26">
      <c r="A26" s="4" t="inlineStr">
        <is>
          <t>Estimated useful lives</t>
        </is>
      </c>
      <c r="B26" s="4" t="inlineStr">
        <is>
          <t>5 years</t>
        </is>
      </c>
    </row>
    <row r="27">
      <c r="A27" s="4" t="inlineStr">
        <is>
          <t>Leasehold Improvements [Member] | Minimum [Member]</t>
        </is>
      </c>
    </row>
    <row r="28">
      <c r="A28" s="3" t="inlineStr">
        <is>
          <t>Property, Plant and Equipment [Line Items]</t>
        </is>
      </c>
    </row>
    <row r="29">
      <c r="A29" s="4" t="inlineStr">
        <is>
          <t>Estimated useful lives</t>
        </is>
      </c>
      <c r="B29" s="4" t="inlineStr">
        <is>
          <t>2 years</t>
        </is>
      </c>
    </row>
    <row r="30">
      <c r="A30" s="4" t="inlineStr">
        <is>
          <t>Leasehold Improvements [Member] | Maximum [Member]</t>
        </is>
      </c>
    </row>
    <row r="31">
      <c r="A31" s="3" t="inlineStr">
        <is>
          <t>Property, Plant and Equipment [Line Items]</t>
        </is>
      </c>
    </row>
    <row r="32">
      <c r="A32" s="4" t="inlineStr">
        <is>
          <t>Estimated useful lives</t>
        </is>
      </c>
      <c r="B32"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saggregates Product Sales by Business Segment by Geography) (Details) - USD ($) $ in Thousands</t>
        </is>
      </c>
      <c r="B1" s="2" t="inlineStr">
        <is>
          <t>12 Months Ended</t>
        </is>
      </c>
    </row>
    <row r="2">
      <c r="B2" s="2" t="inlineStr">
        <is>
          <t>Mar. 31, 2020</t>
        </is>
      </c>
      <c r="C2" s="2" t="inlineStr">
        <is>
          <t>Mar. 31, 2019</t>
        </is>
      </c>
      <c r="D2" s="2" t="inlineStr">
        <is>
          <t>Mar. 31, 2018</t>
        </is>
      </c>
    </row>
    <row r="3">
      <c r="A3" s="3" t="inlineStr">
        <is>
          <t>Revenues from External Customers and Long-Lived Assets [Line Items]</t>
        </is>
      </c>
    </row>
    <row r="4">
      <c r="A4" s="4" t="inlineStr">
        <is>
          <t>Total net sales</t>
        </is>
      </c>
      <c r="B4" s="6" t="n">
        <v>65368</v>
      </c>
      <c r="C4" s="6" t="n">
        <v>66581</v>
      </c>
      <c r="D4" s="6" t="n">
        <v>60667</v>
      </c>
    </row>
    <row r="5">
      <c r="A5" s="4" t="inlineStr">
        <is>
          <t>Injection Molded Plastic Parts [Member]</t>
        </is>
      </c>
    </row>
    <row r="6">
      <c r="A6" s="3" t="inlineStr">
        <is>
          <t>Revenues from External Customers and Long-Lived Assets [Line Items]</t>
        </is>
      </c>
    </row>
    <row r="7">
      <c r="A7" s="4" t="inlineStr">
        <is>
          <t>Total net sales</t>
        </is>
      </c>
      <c r="B7" s="5" t="n">
        <v>25353</v>
      </c>
      <c r="C7" s="5" t="n">
        <v>28779</v>
      </c>
    </row>
    <row r="8">
      <c r="A8" s="4" t="inlineStr">
        <is>
          <t>Electronic Products [Member]</t>
        </is>
      </c>
    </row>
    <row r="9">
      <c r="A9" s="3" t="inlineStr">
        <is>
          <t>Revenues from External Customers and Long-Lived Assets [Line Items]</t>
        </is>
      </c>
    </row>
    <row r="10">
      <c r="A10" s="4" t="inlineStr">
        <is>
          <t>Total net sales</t>
        </is>
      </c>
      <c r="B10" s="5" t="n">
        <v>40015</v>
      </c>
      <c r="C10" s="5" t="n">
        <v>37802</v>
      </c>
    </row>
    <row r="11">
      <c r="A11" s="4" t="inlineStr">
        <is>
          <t>United States [Member]</t>
        </is>
      </c>
    </row>
    <row r="12">
      <c r="A12" s="3" t="inlineStr">
        <is>
          <t>Revenues from External Customers and Long-Lived Assets [Line Items]</t>
        </is>
      </c>
    </row>
    <row r="13">
      <c r="A13" s="4" t="inlineStr">
        <is>
          <t>Total net sales</t>
        </is>
      </c>
      <c r="B13" s="5" t="n">
        <v>11228</v>
      </c>
      <c r="C13" s="5" t="n">
        <v>12862</v>
      </c>
      <c r="D13" s="5" t="n">
        <v>10630</v>
      </c>
    </row>
    <row r="14">
      <c r="A14" s="4" t="inlineStr">
        <is>
          <t>United States [Member] | Injection Molded Plastic Parts [Member]</t>
        </is>
      </c>
    </row>
    <row r="15">
      <c r="A15" s="3" t="inlineStr">
        <is>
          <t>Revenues from External Customers and Long-Lived Assets [Line Items]</t>
        </is>
      </c>
    </row>
    <row r="16">
      <c r="A16" s="4" t="inlineStr">
        <is>
          <t>Total net sales</t>
        </is>
      </c>
      <c r="B16" s="5" t="n">
        <v>1265</v>
      </c>
      <c r="C16" s="5" t="n">
        <v>1504</v>
      </c>
    </row>
    <row r="17">
      <c r="A17" s="4" t="inlineStr">
        <is>
          <t>United States [Member] | Electronic Products [Member]</t>
        </is>
      </c>
    </row>
    <row r="18">
      <c r="A18" s="3" t="inlineStr">
        <is>
          <t>Revenues from External Customers and Long-Lived Assets [Line Items]</t>
        </is>
      </c>
    </row>
    <row r="19">
      <c r="A19" s="4" t="inlineStr">
        <is>
          <t>Total net sales</t>
        </is>
      </c>
      <c r="B19" s="5" t="n">
        <v>9963</v>
      </c>
      <c r="C19" s="5" t="n">
        <v>11358</v>
      </c>
    </row>
    <row r="20">
      <c r="A20" s="4" t="inlineStr">
        <is>
          <t>CHINA [Member]</t>
        </is>
      </c>
    </row>
    <row r="21">
      <c r="A21" s="3" t="inlineStr">
        <is>
          <t>Revenues from External Customers and Long-Lived Assets [Line Items]</t>
        </is>
      </c>
    </row>
    <row r="22">
      <c r="A22" s="4" t="inlineStr">
        <is>
          <t>Total net sales</t>
        </is>
      </c>
      <c r="B22" s="5" t="n">
        <v>27097</v>
      </c>
      <c r="C22" s="5" t="n">
        <v>30772</v>
      </c>
      <c r="D22" s="5" t="n">
        <v>30077</v>
      </c>
    </row>
    <row r="23">
      <c r="A23" s="4" t="inlineStr">
        <is>
          <t>CHINA [Member] | Injection Molded Plastic Parts [Member]</t>
        </is>
      </c>
    </row>
    <row r="24">
      <c r="A24" s="3" t="inlineStr">
        <is>
          <t>Revenues from External Customers and Long-Lived Assets [Line Items]</t>
        </is>
      </c>
    </row>
    <row r="25">
      <c r="A25" s="4" t="inlineStr">
        <is>
          <t>Total net sales</t>
        </is>
      </c>
      <c r="B25" s="5" t="n">
        <v>22567</v>
      </c>
      <c r="C25" s="5" t="n">
        <v>25637</v>
      </c>
    </row>
    <row r="26">
      <c r="A26" s="4" t="inlineStr">
        <is>
          <t>CHINA [Member] | Electronic Products [Member]</t>
        </is>
      </c>
    </row>
    <row r="27">
      <c r="A27" s="3" t="inlineStr">
        <is>
          <t>Revenues from External Customers and Long-Lived Assets [Line Items]</t>
        </is>
      </c>
    </row>
    <row r="28">
      <c r="A28" s="4" t="inlineStr">
        <is>
          <t>Total net sales</t>
        </is>
      </c>
      <c r="B28" s="5" t="n">
        <v>4530</v>
      </c>
      <c r="C28" s="5" t="n">
        <v>5135</v>
      </c>
    </row>
    <row r="29">
      <c r="A29" s="4" t="inlineStr">
        <is>
          <t>UNITED KINGDOM [Member]</t>
        </is>
      </c>
    </row>
    <row r="30">
      <c r="A30" s="3" t="inlineStr">
        <is>
          <t>Revenues from External Customers and Long-Lived Assets [Line Items]</t>
        </is>
      </c>
    </row>
    <row r="31">
      <c r="A31" s="4" t="inlineStr">
        <is>
          <t>Total net sales</t>
        </is>
      </c>
      <c r="B31" s="5" t="n">
        <v>4852</v>
      </c>
      <c r="C31" s="5" t="n">
        <v>3586</v>
      </c>
      <c r="D31" s="5" t="n">
        <v>2878</v>
      </c>
    </row>
    <row r="32">
      <c r="A32" s="4" t="inlineStr">
        <is>
          <t>UNITED KINGDOM [Member] | Injection Molded Plastic Parts [Member]</t>
        </is>
      </c>
    </row>
    <row r="33">
      <c r="A33" s="3" t="inlineStr">
        <is>
          <t>Revenues from External Customers and Long-Lived Assets [Line Items]</t>
        </is>
      </c>
    </row>
    <row r="34">
      <c r="A34" s="4" t="inlineStr">
        <is>
          <t>Total net sales</t>
        </is>
      </c>
      <c r="B34" s="5" t="n">
        <v>159</v>
      </c>
      <c r="C34" s="5" t="n">
        <v>255</v>
      </c>
    </row>
    <row r="35">
      <c r="A35" s="4" t="inlineStr">
        <is>
          <t>UNITED KINGDOM [Member] | Electronic Products [Member]</t>
        </is>
      </c>
    </row>
    <row r="36">
      <c r="A36" s="3" t="inlineStr">
        <is>
          <t>Revenues from External Customers and Long-Lived Assets [Line Items]</t>
        </is>
      </c>
    </row>
    <row r="37">
      <c r="A37" s="4" t="inlineStr">
        <is>
          <t>Total net sales</t>
        </is>
      </c>
      <c r="B37" s="5" t="n">
        <v>4693</v>
      </c>
      <c r="C37" s="5" t="n">
        <v>3331</v>
      </c>
    </row>
    <row r="38">
      <c r="A38" s="4" t="inlineStr">
        <is>
          <t>HONG KONG [Member]</t>
        </is>
      </c>
    </row>
    <row r="39">
      <c r="A39" s="3" t="inlineStr">
        <is>
          <t>Revenues from External Customers and Long-Lived Assets [Line Items]</t>
        </is>
      </c>
    </row>
    <row r="40">
      <c r="A40" s="4" t="inlineStr">
        <is>
          <t>Total net sales</t>
        </is>
      </c>
      <c r="B40" s="5" t="n">
        <v>6188</v>
      </c>
      <c r="C40" s="5" t="n">
        <v>4726</v>
      </c>
      <c r="D40" s="5" t="n">
        <v>4610</v>
      </c>
    </row>
    <row r="41">
      <c r="A41" s="4" t="inlineStr">
        <is>
          <t>HONG KONG [Member] | Intersegment Eliminations [Member]</t>
        </is>
      </c>
    </row>
    <row r="42">
      <c r="A42" s="3" t="inlineStr">
        <is>
          <t>Revenues from External Customers and Long-Lived Assets [Line Items]</t>
        </is>
      </c>
    </row>
    <row r="43">
      <c r="A43" s="4" t="inlineStr">
        <is>
          <t>Total net sales</t>
        </is>
      </c>
      <c r="B43" s="5" t="n">
        <v>1202</v>
      </c>
      <c r="C43" s="5" t="n">
        <v>1195</v>
      </c>
    </row>
    <row r="44">
      <c r="A44" s="4" t="inlineStr">
        <is>
          <t>HONG KONG [Member] | Electronic Products [Member]</t>
        </is>
      </c>
    </row>
    <row r="45">
      <c r="A45" s="3" t="inlineStr">
        <is>
          <t>Revenues from External Customers and Long-Lived Assets [Line Items]</t>
        </is>
      </c>
    </row>
    <row r="46">
      <c r="A46" s="4" t="inlineStr">
        <is>
          <t>Total net sales</t>
        </is>
      </c>
      <c r="B46" s="5" t="n">
        <v>4986</v>
      </c>
      <c r="C46" s="5" t="n">
        <v>3531</v>
      </c>
    </row>
    <row r="47">
      <c r="A47" s="4" t="inlineStr">
        <is>
          <t>Europe [Member]</t>
        </is>
      </c>
    </row>
    <row r="48">
      <c r="A48" s="3" t="inlineStr">
        <is>
          <t>Revenues from External Customers and Long-Lived Assets [Line Items]</t>
        </is>
      </c>
    </row>
    <row r="49">
      <c r="A49" s="4" t="inlineStr">
        <is>
          <t>Total net sales</t>
        </is>
      </c>
      <c r="B49" s="5" t="n">
        <v>9827</v>
      </c>
      <c r="C49" s="5" t="n">
        <v>8186</v>
      </c>
      <c r="D49" s="5" t="n">
        <v>8304</v>
      </c>
    </row>
    <row r="50">
      <c r="A50" s="4" t="inlineStr">
        <is>
          <t>Europe [Member] | Injection Molded Plastic Parts [Member]</t>
        </is>
      </c>
    </row>
    <row r="51">
      <c r="A51" s="3" t="inlineStr">
        <is>
          <t>Revenues from External Customers and Long-Lived Assets [Line Items]</t>
        </is>
      </c>
    </row>
    <row r="52">
      <c r="A52" s="4" t="inlineStr">
        <is>
          <t>Total net sales</t>
        </is>
      </c>
      <c r="B52" s="5" t="n">
        <v>153</v>
      </c>
      <c r="C52" s="5" t="n">
        <v>188</v>
      </c>
    </row>
    <row r="53">
      <c r="A53" s="4" t="inlineStr">
        <is>
          <t>Europe [Member] | Electronic Products [Member]</t>
        </is>
      </c>
    </row>
    <row r="54">
      <c r="A54" s="3" t="inlineStr">
        <is>
          <t>Revenues from External Customers and Long-Lived Assets [Line Items]</t>
        </is>
      </c>
    </row>
    <row r="55">
      <c r="A55" s="4" t="inlineStr">
        <is>
          <t>Total net sales</t>
        </is>
      </c>
      <c r="B55" s="5" t="n">
        <v>9674</v>
      </c>
      <c r="C55" s="5" t="n">
        <v>7998</v>
      </c>
    </row>
    <row r="56">
      <c r="A56" s="4" t="inlineStr">
        <is>
          <t>Segments Geographical Location Other [Member]</t>
        </is>
      </c>
    </row>
    <row r="57">
      <c r="A57" s="3" t="inlineStr">
        <is>
          <t>Revenues from External Customers and Long-Lived Assets [Line Items]</t>
        </is>
      </c>
    </row>
    <row r="58">
      <c r="A58" s="4" t="inlineStr">
        <is>
          <t>Total net sales</t>
        </is>
      </c>
      <c r="B58" s="5" t="n">
        <v>6176</v>
      </c>
      <c r="C58" s="5" t="n">
        <v>6449</v>
      </c>
      <c r="D58" s="6" t="n">
        <v>4168</v>
      </c>
    </row>
    <row r="59">
      <c r="A59" s="4" t="inlineStr">
        <is>
          <t>Segments Geographical Location Other [Member] | Intersegment Eliminations [Member]</t>
        </is>
      </c>
    </row>
    <row r="60">
      <c r="A60" s="3" t="inlineStr">
        <is>
          <t>Revenues from External Customers and Long-Lived Assets [Line Items]</t>
        </is>
      </c>
    </row>
    <row r="61">
      <c r="A61" s="4" t="inlineStr">
        <is>
          <t>Total net sales</t>
        </is>
      </c>
      <c r="B61" s="5" t="n">
        <v>7</v>
      </c>
      <c r="C61" s="4" t="inlineStr">
        <is>
          <t xml:space="preserve"> </t>
        </is>
      </c>
    </row>
    <row r="62">
      <c r="A62" s="4" t="inlineStr">
        <is>
          <t>Segments Geographical Location Other [Member] | Electronic Products [Member]</t>
        </is>
      </c>
    </row>
    <row r="63">
      <c r="A63" s="3" t="inlineStr">
        <is>
          <t>Revenues from External Customers and Long-Lived Assets [Line Items]</t>
        </is>
      </c>
    </row>
    <row r="64">
      <c r="A64" s="4" t="inlineStr">
        <is>
          <t>Total net sales</t>
        </is>
      </c>
      <c r="B64" s="6" t="n">
        <v>6169</v>
      </c>
      <c r="C64" s="6" t="n">
        <v>644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Doubtful Account) (Details) - USD ($) $ in Thousands</t>
        </is>
      </c>
      <c r="B1" s="2" t="inlineStr">
        <is>
          <t>12 Months Ended</t>
        </is>
      </c>
    </row>
    <row r="2">
      <c r="B2" s="2" t="inlineStr">
        <is>
          <t>Mar. 31, 2020</t>
        </is>
      </c>
      <c r="C2" s="2" t="inlineStr">
        <is>
          <t>Mar. 31, 2019</t>
        </is>
      </c>
      <c r="D2" s="2" t="inlineStr">
        <is>
          <t>Mar. 31, 2018</t>
        </is>
      </c>
    </row>
    <row r="3">
      <c r="A3" s="3" t="inlineStr">
        <is>
          <t>Allowance for doubtful accounts</t>
        </is>
      </c>
    </row>
    <row r="4">
      <c r="A4" s="4" t="inlineStr">
        <is>
          <t>Balance at beginning of the year</t>
        </is>
      </c>
      <c r="B4" s="6" t="n">
        <v>658</v>
      </c>
      <c r="C4" s="6" t="n">
        <v>270</v>
      </c>
      <c r="D4" s="6" t="n">
        <v>1252</v>
      </c>
    </row>
    <row r="5">
      <c r="A5" s="4" t="inlineStr">
        <is>
          <t>Provision for the year</t>
        </is>
      </c>
      <c r="B5" s="5" t="n">
        <v>297</v>
      </c>
      <c r="C5" s="5" t="n">
        <v>419</v>
      </c>
      <c r="D5" s="5" t="n">
        <v>34</v>
      </c>
    </row>
    <row r="6">
      <c r="A6" s="4" t="inlineStr">
        <is>
          <t>Bad debt recovery</t>
        </is>
      </c>
      <c r="B6" s="4" t="inlineStr">
        <is>
          <t xml:space="preserve"> </t>
        </is>
      </c>
      <c r="C6" s="5" t="n">
        <v>-16</v>
      </c>
      <c r="D6" s="5" t="n">
        <v>-708</v>
      </c>
    </row>
    <row r="7">
      <c r="A7" s="4" t="inlineStr">
        <is>
          <t>Written off</t>
        </is>
      </c>
      <c r="B7" s="5" t="n">
        <v>-1</v>
      </c>
      <c r="C7" s="5" t="n">
        <v>-15</v>
      </c>
      <c r="D7" s="5" t="n">
        <v>-308</v>
      </c>
    </row>
    <row r="8">
      <c r="A8" s="4" t="inlineStr">
        <is>
          <t>Balance at end of the year</t>
        </is>
      </c>
      <c r="B8" s="6" t="n">
        <v>954</v>
      </c>
      <c r="C8" s="6" t="n">
        <v>658</v>
      </c>
      <c r="D8" s="6" t="n">
        <v>27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Loss) Per Share) (Details) - USD ($) $ / shares in Units, $ in Thousands</t>
        </is>
      </c>
      <c r="B1" s="2" t="inlineStr">
        <is>
          <t>12 Months Ended</t>
        </is>
      </c>
    </row>
    <row r="2">
      <c r="B2" s="2" t="inlineStr">
        <is>
          <t>Mar. 31, 2020</t>
        </is>
      </c>
      <c r="C2" s="2" t="inlineStr">
        <is>
          <t>Mar. 31, 2019</t>
        </is>
      </c>
      <c r="D2" s="2" t="inlineStr">
        <is>
          <t>Mar. 31, 2018</t>
        </is>
      </c>
    </row>
    <row r="3">
      <c r="A3" s="3" t="inlineStr">
        <is>
          <t>Net (loss) income attributable to Deswell Industries, Inc.:</t>
        </is>
      </c>
    </row>
    <row r="4">
      <c r="A4" s="4" t="inlineStr">
        <is>
          <t>Net income (loss) attribute to Deswell Industries, Inc.</t>
        </is>
      </c>
      <c r="B4" s="6" t="n">
        <v>-1320</v>
      </c>
      <c r="C4" s="6" t="n">
        <v>4273</v>
      </c>
      <c r="D4" s="6" t="n">
        <v>6190</v>
      </c>
    </row>
    <row r="5">
      <c r="A5" s="4" t="inlineStr">
        <is>
          <t>Basic weighted average common shares outstanding</t>
        </is>
      </c>
      <c r="B5" s="5" t="n">
        <v>15914</v>
      </c>
      <c r="C5" s="5" t="n">
        <v>15885</v>
      </c>
      <c r="D5" s="5" t="n">
        <v>15885</v>
      </c>
    </row>
    <row r="6">
      <c r="A6" s="4" t="inlineStr">
        <is>
          <t>Basic net income (loss) per share</t>
        </is>
      </c>
      <c r="B6" s="7" t="n">
        <v>-0.08</v>
      </c>
      <c r="C6" s="7" t="n">
        <v>0.27</v>
      </c>
      <c r="D6" s="7" t="n">
        <v>0.39</v>
      </c>
    </row>
    <row r="7">
      <c r="A7" s="4" t="inlineStr">
        <is>
          <t>Effect of dilutive securities - Options</t>
        </is>
      </c>
      <c r="B7" s="4" t="inlineStr">
        <is>
          <t xml:space="preserve"> </t>
        </is>
      </c>
      <c r="C7" s="5" t="n">
        <v>174</v>
      </c>
      <c r="D7" s="5" t="n">
        <v>100</v>
      </c>
    </row>
    <row r="8">
      <c r="A8" s="4" t="inlineStr">
        <is>
          <t>Diluted weighted average common and potential common shares outstanding</t>
        </is>
      </c>
      <c r="B8" s="5" t="n">
        <v>15914</v>
      </c>
      <c r="C8" s="5" t="n">
        <v>16059</v>
      </c>
      <c r="D8" s="5" t="n">
        <v>15985</v>
      </c>
    </row>
    <row r="9">
      <c r="A9" s="4" t="inlineStr">
        <is>
          <t>Diluted net income (loss) per share</t>
        </is>
      </c>
      <c r="B9" s="7" t="n">
        <v>-0.08</v>
      </c>
      <c r="C9" s="7" t="n">
        <v>0.27</v>
      </c>
      <c r="D9" s="7" t="n">
        <v>0.39</v>
      </c>
    </row>
    <row r="10">
      <c r="A10" s="4" t="inlineStr">
        <is>
          <t>Shares related to stock options excluded from diluted net loss per share because their inclusion would have been anti-dilutive</t>
        </is>
      </c>
      <c r="B10" s="5" t="n">
        <v>107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Mar. 31, 2020</t>
        </is>
      </c>
      <c r="C2" s="2" t="inlineStr">
        <is>
          <t>Mar. 31, 2019</t>
        </is>
      </c>
      <c r="D2" s="2" t="inlineStr">
        <is>
          <t>Mar. 31, 2018</t>
        </is>
      </c>
    </row>
    <row r="3">
      <c r="A3" s="3" t="inlineStr">
        <is>
          <t>Marketable Securities [Abstract]</t>
        </is>
      </c>
    </row>
    <row r="4">
      <c r="A4" s="4" t="inlineStr">
        <is>
          <t>Marketable securities, cost</t>
        </is>
      </c>
      <c r="B4" s="6" t="n">
        <v>21920</v>
      </c>
      <c r="C4" s="6" t="n">
        <v>21746</v>
      </c>
    </row>
    <row r="5">
      <c r="A5" s="4" t="inlineStr">
        <is>
          <t>Marketable securities, market value</t>
        </is>
      </c>
      <c r="B5" s="5" t="n">
        <v>19441</v>
      </c>
      <c r="C5" s="5" t="n">
        <v>24446</v>
      </c>
    </row>
    <row r="6">
      <c r="A6" s="4" t="inlineStr">
        <is>
          <t>Unrealized gain (loss) on marketable securities</t>
        </is>
      </c>
      <c r="B6" s="5" t="n">
        <v>-5179</v>
      </c>
      <c r="C6" s="5" t="n">
        <v>891</v>
      </c>
      <c r="D6" s="6" t="n">
        <v>1401</v>
      </c>
    </row>
    <row r="7">
      <c r="A7" s="4" t="inlineStr">
        <is>
          <t>Proceeds from sale of marketable securities</t>
        </is>
      </c>
      <c r="B7" s="5" t="n">
        <v>1620</v>
      </c>
      <c r="C7" s="5" t="n">
        <v>7210</v>
      </c>
      <c r="D7" s="5" t="n">
        <v>6580</v>
      </c>
    </row>
    <row r="8">
      <c r="A8" s="4" t="inlineStr">
        <is>
          <t>Realized gain from sale of marketable securities</t>
        </is>
      </c>
      <c r="B8" s="6" t="n">
        <v>29</v>
      </c>
      <c r="C8" s="6" t="n">
        <v>746</v>
      </c>
      <c r="D8" s="6" t="n">
        <v>6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Mar. 31, 2020</t>
        </is>
      </c>
      <c r="C2" s="2" t="inlineStr">
        <is>
          <t>Mar. 31, 2019</t>
        </is>
      </c>
      <c r="D2" s="2" t="inlineStr">
        <is>
          <t>Mar. 31, 2018</t>
        </is>
      </c>
    </row>
    <row r="3">
      <c r="A3" s="3" t="inlineStr">
        <is>
          <t>Inventory Disclosure [Abstract]</t>
        </is>
      </c>
    </row>
    <row r="4">
      <c r="A4" s="4" t="inlineStr">
        <is>
          <t>Raw materials</t>
        </is>
      </c>
      <c r="B4" s="6" t="n">
        <v>4668</v>
      </c>
      <c r="C4" s="6" t="n">
        <v>7020</v>
      </c>
    </row>
    <row r="5">
      <c r="A5" s="4" t="inlineStr">
        <is>
          <t>Work-in-progress</t>
        </is>
      </c>
      <c r="B5" s="5" t="n">
        <v>2386</v>
      </c>
      <c r="C5" s="5" t="n">
        <v>3884</v>
      </c>
    </row>
    <row r="6">
      <c r="A6" s="4" t="inlineStr">
        <is>
          <t>Finished goods</t>
        </is>
      </c>
      <c r="B6" s="5" t="n">
        <v>1524</v>
      </c>
      <c r="C6" s="5" t="n">
        <v>2126</v>
      </c>
    </row>
    <row r="7">
      <c r="A7" s="4" t="inlineStr">
        <is>
          <t>Total inventories</t>
        </is>
      </c>
      <c r="B7" s="5" t="n">
        <v>8578</v>
      </c>
      <c r="C7" s="5" t="n">
        <v>13030</v>
      </c>
    </row>
    <row r="8">
      <c r="A8" s="4" t="inlineStr">
        <is>
          <t>Balance at beginning of the year</t>
        </is>
      </c>
      <c r="B8" s="5" t="n">
        <v>3890</v>
      </c>
      <c r="C8" s="5" t="n">
        <v>3634</v>
      </c>
      <c r="D8" s="6" t="n">
        <v>3570</v>
      </c>
    </row>
    <row r="9">
      <c r="A9" s="4" t="inlineStr">
        <is>
          <t>Additional charges, net</t>
        </is>
      </c>
      <c r="B9" s="5" t="n">
        <v>426</v>
      </c>
      <c r="C9" s="5" t="n">
        <v>256</v>
      </c>
      <c r="D9" s="5" t="n">
        <v>296</v>
      </c>
    </row>
    <row r="10">
      <c r="A10" s="4" t="inlineStr">
        <is>
          <t>Written off</t>
        </is>
      </c>
      <c r="B10" s="4" t="inlineStr">
        <is>
          <t xml:space="preserve"> </t>
        </is>
      </c>
      <c r="C10" s="4" t="inlineStr">
        <is>
          <t xml:space="preserve"> </t>
        </is>
      </c>
      <c r="D10" s="5" t="n">
        <v>-232</v>
      </c>
    </row>
    <row r="11">
      <c r="A11" s="4" t="inlineStr">
        <is>
          <t>Balance at the end of the year</t>
        </is>
      </c>
      <c r="B11" s="6" t="n">
        <v>4316</v>
      </c>
      <c r="C11" s="6" t="n">
        <v>3890</v>
      </c>
      <c r="D11" s="6" t="n">
        <v>363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0</t>
        </is>
      </c>
      <c r="C1" s="2" t="inlineStr">
        <is>
          <t>Mar. 31, 2019</t>
        </is>
      </c>
    </row>
    <row r="2">
      <c r="A2" s="3" t="inlineStr">
        <is>
          <t>Deferred Costs, Capitalized, Prepaid, and Other Assets Disclosure [Abstract]</t>
        </is>
      </c>
    </row>
    <row r="3">
      <c r="A3" s="4" t="inlineStr">
        <is>
          <t>Value added tax recoverable</t>
        </is>
      </c>
      <c r="B3" s="6" t="n">
        <v>330</v>
      </c>
      <c r="C3" s="6" t="n">
        <v>322</v>
      </c>
    </row>
    <row r="4">
      <c r="A4" s="4" t="inlineStr">
        <is>
          <t>Rental and utility deposit</t>
        </is>
      </c>
      <c r="B4" s="5" t="n">
        <v>21</v>
      </c>
      <c r="C4" s="5" t="n">
        <v>20</v>
      </c>
    </row>
    <row r="5">
      <c r="A5" s="4" t="inlineStr">
        <is>
          <t>Advance to suppliers</t>
        </is>
      </c>
      <c r="B5" s="5" t="n">
        <v>107</v>
      </c>
      <c r="C5" s="5" t="n">
        <v>220</v>
      </c>
    </row>
    <row r="6">
      <c r="A6" s="4" t="inlineStr">
        <is>
          <t>Prepayment</t>
        </is>
      </c>
      <c r="B6" s="5" t="n">
        <v>427</v>
      </c>
      <c r="C6" s="5" t="n">
        <v>526</v>
      </c>
    </row>
    <row r="7">
      <c r="A7" s="4" t="inlineStr">
        <is>
          <t>Coupon and dividend receivable</t>
        </is>
      </c>
      <c r="B7" s="5" t="n">
        <v>114</v>
      </c>
      <c r="C7" s="5" t="n">
        <v>109</v>
      </c>
    </row>
    <row r="8">
      <c r="A8" s="4" t="inlineStr">
        <is>
          <t>Others</t>
        </is>
      </c>
      <c r="B8" s="5" t="n">
        <v>753</v>
      </c>
      <c r="C8" s="5" t="n">
        <v>809</v>
      </c>
    </row>
    <row r="9">
      <c r="A9" s="4" t="inlineStr">
        <is>
          <t>Total prepaid expenses and other current assets</t>
        </is>
      </c>
      <c r="B9" s="6" t="n">
        <v>1752</v>
      </c>
      <c r="C9" s="6" t="n">
        <v>2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Property, Plant and Equipment, net (Details) - USD ($) $ in Thousands</t>
        </is>
      </c>
      <c r="C1" s="2" t="inlineStr">
        <is>
          <t>12 Months Ended</t>
        </is>
      </c>
    </row>
    <row r="2">
      <c r="C2" s="2" t="inlineStr">
        <is>
          <t>Mar. 31, 2020</t>
        </is>
      </c>
      <c r="D2" s="2" t="inlineStr">
        <is>
          <t>Mar. 31, 2019</t>
        </is>
      </c>
      <c r="E2" s="2" t="inlineStr">
        <is>
          <t>Mar. 31, 2018</t>
        </is>
      </c>
    </row>
    <row r="3">
      <c r="A3" s="3" t="inlineStr">
        <is>
          <t>Property, Plant and Equipment [Line Items]</t>
        </is>
      </c>
    </row>
    <row r="4">
      <c r="A4" s="4" t="inlineStr">
        <is>
          <t>Cost</t>
        </is>
      </c>
      <c r="C4" s="6" t="n">
        <v>83553</v>
      </c>
      <c r="D4" s="6" t="n">
        <v>84966</v>
      </c>
    </row>
    <row r="5">
      <c r="A5" s="4" t="inlineStr">
        <is>
          <t>Impairment</t>
        </is>
      </c>
      <c r="C5" s="5" t="n">
        <v>-2951</v>
      </c>
      <c r="D5" s="5" t="n">
        <v>-3093</v>
      </c>
    </row>
    <row r="6">
      <c r="A6" s="4" t="inlineStr">
        <is>
          <t>Less: accumulated depreciation and amortization</t>
        </is>
      </c>
      <c r="C6" s="5" t="n">
        <v>-54967</v>
      </c>
      <c r="D6" s="5" t="n">
        <v>-54755</v>
      </c>
    </row>
    <row r="7">
      <c r="A7" s="4" t="inlineStr">
        <is>
          <t>Net book value</t>
        </is>
      </c>
      <c r="C7" s="5" t="n">
        <v>28586</v>
      </c>
      <c r="D7" s="5" t="n">
        <v>30211</v>
      </c>
    </row>
    <row r="8">
      <c r="A8" s="4" t="inlineStr">
        <is>
          <t>Net value of computer software included in furniture, fixture and equipment</t>
        </is>
      </c>
      <c r="C8" s="5" t="n">
        <v>34</v>
      </c>
      <c r="D8" s="5" t="n">
        <v>26</v>
      </c>
    </row>
    <row r="9">
      <c r="A9" s="4" t="inlineStr">
        <is>
          <t>Impairment of property, plant and equipment</t>
        </is>
      </c>
      <c r="C9" s="4" t="inlineStr">
        <is>
          <t xml:space="preserve"> </t>
        </is>
      </c>
      <c r="D9" s="4" t="inlineStr">
        <is>
          <t xml:space="preserve"> </t>
        </is>
      </c>
      <c r="E9" s="4" t="inlineStr">
        <is>
          <t xml:space="preserve"> </t>
        </is>
      </c>
    </row>
    <row r="10">
      <c r="A10" s="4" t="inlineStr">
        <is>
          <t>Depreciation of property, plant and equipment</t>
        </is>
      </c>
      <c r="C10" s="5" t="n">
        <v>1973</v>
      </c>
      <c r="D10" s="5" t="n">
        <v>2114</v>
      </c>
      <c r="E10" s="6" t="n">
        <v>2138</v>
      </c>
    </row>
    <row r="11">
      <c r="A11" s="4" t="inlineStr">
        <is>
          <t>Long Term Leased Land And Buildings [Member]</t>
        </is>
      </c>
    </row>
    <row r="12">
      <c r="A12" s="3" t="inlineStr">
        <is>
          <t>Property, Plant and Equipment [Line Items]</t>
        </is>
      </c>
    </row>
    <row r="13">
      <c r="A13" s="4" t="inlineStr">
        <is>
          <t>Cost</t>
        </is>
      </c>
      <c r="B13" s="4" t="inlineStr">
        <is>
          <t>[1]</t>
        </is>
      </c>
      <c r="C13" s="6" t="n">
        <v>4156</v>
      </c>
      <c r="D13" s="6" t="n">
        <v>4156</v>
      </c>
    </row>
    <row r="14">
      <c r="A14" s="4" t="inlineStr">
        <is>
          <t>Lease terms</t>
        </is>
      </c>
      <c r="C14" s="4" t="inlineStr">
        <is>
          <t>50 years</t>
        </is>
      </c>
      <c r="D14" s="4" t="inlineStr">
        <is>
          <t>50 years</t>
        </is>
      </c>
    </row>
    <row r="15">
      <c r="A15" s="4" t="inlineStr">
        <is>
          <t>Lease expiration period</t>
        </is>
      </c>
      <c r="C15" s="4" t="inlineStr">
        <is>
          <t>Dec. 31,
		2053</t>
        </is>
      </c>
      <c r="D15" s="4" t="inlineStr">
        <is>
          <t>Dec. 31,
		2053</t>
        </is>
      </c>
    </row>
    <row r="16">
      <c r="A16" s="4" t="inlineStr">
        <is>
          <t>Use Rights [Member]</t>
        </is>
      </c>
    </row>
    <row r="17">
      <c r="A17" s="3" t="inlineStr">
        <is>
          <t>Property, Plant and Equipment [Line Items]</t>
        </is>
      </c>
    </row>
    <row r="18">
      <c r="A18" s="4" t="inlineStr">
        <is>
          <t>Cost</t>
        </is>
      </c>
      <c r="B18" s="4" t="inlineStr">
        <is>
          <t>[2]</t>
        </is>
      </c>
      <c r="C18" s="6" t="n">
        <v>28077</v>
      </c>
      <c r="D18" s="6" t="n">
        <v>28077</v>
      </c>
    </row>
    <row r="19">
      <c r="A19" s="4" t="inlineStr">
        <is>
          <t>Lease terms</t>
        </is>
      </c>
      <c r="C19" s="4" t="inlineStr">
        <is>
          <t>50 years</t>
        </is>
      </c>
      <c r="D19" s="4" t="inlineStr">
        <is>
          <t>50 years</t>
        </is>
      </c>
    </row>
    <row r="20">
      <c r="A20" s="4" t="inlineStr">
        <is>
          <t>Lease expiration period</t>
        </is>
      </c>
      <c r="C20" s="4" t="inlineStr">
        <is>
          <t>Dec. 31,
		2050</t>
        </is>
      </c>
      <c r="D20" s="4" t="inlineStr">
        <is>
          <t>Dec. 31,
		2050</t>
        </is>
      </c>
    </row>
    <row r="21">
      <c r="A21" s="4" t="inlineStr">
        <is>
          <t>Leasehold land and buildings [Member]</t>
        </is>
      </c>
    </row>
    <row r="22">
      <c r="A22" s="3" t="inlineStr">
        <is>
          <t>Property, Plant and Equipment [Line Items]</t>
        </is>
      </c>
    </row>
    <row r="23">
      <c r="A23" s="4" t="inlineStr">
        <is>
          <t>Cost</t>
        </is>
      </c>
      <c r="C23" s="6" t="n">
        <v>32233</v>
      </c>
      <c r="D23" s="6" t="n">
        <v>32233</v>
      </c>
    </row>
    <row r="24">
      <c r="A24" s="4" t="inlineStr">
        <is>
          <t>Plant and machinery [Member]</t>
        </is>
      </c>
    </row>
    <row r="25">
      <c r="A25" s="3" t="inlineStr">
        <is>
          <t>Property, Plant and Equipment [Line Items]</t>
        </is>
      </c>
    </row>
    <row r="26">
      <c r="A26" s="4" t="inlineStr">
        <is>
          <t>Cost</t>
        </is>
      </c>
      <c r="C26" s="5" t="n">
        <v>37559</v>
      </c>
      <c r="D26" s="5" t="n">
        <v>38839</v>
      </c>
    </row>
    <row r="27">
      <c r="A27" s="4" t="inlineStr">
        <is>
          <t>Furniture, fixtures and equipment [Member]</t>
        </is>
      </c>
    </row>
    <row r="28">
      <c r="A28" s="3" t="inlineStr">
        <is>
          <t>Property, Plant and Equipment [Line Items]</t>
        </is>
      </c>
    </row>
    <row r="29">
      <c r="A29" s="4" t="inlineStr">
        <is>
          <t>Cost</t>
        </is>
      </c>
      <c r="C29" s="5" t="n">
        <v>11292</v>
      </c>
      <c r="D29" s="5" t="n">
        <v>11642</v>
      </c>
    </row>
    <row r="30">
      <c r="A30" s="4" t="inlineStr">
        <is>
          <t>Motor vehicles [Member]</t>
        </is>
      </c>
    </row>
    <row r="31">
      <c r="A31" s="3" t="inlineStr">
        <is>
          <t>Property, Plant and Equipment [Line Items]</t>
        </is>
      </c>
    </row>
    <row r="32">
      <c r="A32" s="4" t="inlineStr">
        <is>
          <t>Cost</t>
        </is>
      </c>
      <c r="C32" s="5" t="n">
        <v>1512</v>
      </c>
      <c r="D32" s="5" t="n">
        <v>1513</v>
      </c>
    </row>
    <row r="33">
      <c r="A33" s="4" t="inlineStr">
        <is>
          <t>Leasehold Improvements [Member]</t>
        </is>
      </c>
    </row>
    <row r="34">
      <c r="A34" s="3" t="inlineStr">
        <is>
          <t>Property, Plant and Equipment [Line Items]</t>
        </is>
      </c>
    </row>
    <row r="35">
      <c r="A35" s="4" t="inlineStr">
        <is>
          <t>Cost</t>
        </is>
      </c>
      <c r="C35" s="5" t="n">
        <v>3908</v>
      </c>
      <c r="D35" s="5" t="n">
        <v>3832</v>
      </c>
    </row>
    <row r="36">
      <c r="A36" s="4" t="inlineStr">
        <is>
          <t>Property Subject to Operating Lease [Member] | Leasehold land and buildings [Member]</t>
        </is>
      </c>
    </row>
    <row r="37">
      <c r="A37" s="3" t="inlineStr">
        <is>
          <t>Property, Plant and Equipment [Line Items]</t>
        </is>
      </c>
    </row>
    <row r="38">
      <c r="A38" s="4" t="inlineStr">
        <is>
          <t>Cost</t>
        </is>
      </c>
      <c r="C38" s="5" t="n">
        <v>10623</v>
      </c>
      <c r="D38" s="5" t="n">
        <v>8831</v>
      </c>
    </row>
    <row r="39">
      <c r="A39" s="4" t="inlineStr">
        <is>
          <t>Less: accumulated depreciation and amortization</t>
        </is>
      </c>
      <c r="C39" s="5" t="n">
        <v>-3358</v>
      </c>
      <c r="D39" s="5" t="n">
        <v>-2607</v>
      </c>
    </row>
    <row r="40">
      <c r="A40" s="4" t="inlineStr">
        <is>
          <t>Net book value</t>
        </is>
      </c>
      <c r="C40" s="6" t="n">
        <v>7265</v>
      </c>
      <c r="D40" s="6" t="n">
        <v>6224</v>
      </c>
    </row>
    <row r="41"/>
    <row r="42">
      <c r="A42" s="4" t="inlineStr">
        <is>
          <t>[1]</t>
        </is>
      </c>
      <c r="B42" s="4" t="inlineStr">
        <is>
          <t>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20, the Company is not aware of any steps being taken by the Dongguan Chang An Xiaobian District Co-operation for such application.</t>
        </is>
      </c>
    </row>
    <row r="43">
      <c r="A43" s="4" t="inlineStr">
        <is>
          <t>[2]</t>
        </is>
      </c>
      <c r="B43" s="4" t="inlineStr">
        <is>
          <t>The land use rights of state-owned land and buildings erected thereon represent land and buildings located in the PRC on which an upfront lump-sum payment has been made for the right to use the land and building with terms of 50 years expiring in 2050.</t>
        </is>
      </c>
    </row>
  </sheetData>
  <mergeCells count="5">
    <mergeCell ref="A1:B2"/>
    <mergeCell ref="C1:E1"/>
    <mergeCell ref="A41:D41"/>
    <mergeCell ref="B42:D42"/>
    <mergeCell ref="B43:D4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0</t>
        </is>
      </c>
      <c r="C1" s="2" t="inlineStr">
        <is>
          <t>Mar. 31, 2019</t>
        </is>
      </c>
    </row>
    <row r="2">
      <c r="A2" s="3" t="inlineStr">
        <is>
          <t>Accounts Payable and Accrued Liabilities, Current [Abstract]</t>
        </is>
      </c>
    </row>
    <row r="3">
      <c r="A3" s="4" t="inlineStr">
        <is>
          <t>Accrued expenses</t>
        </is>
      </c>
      <c r="B3" s="6" t="n">
        <v>541</v>
      </c>
      <c r="C3" s="6" t="n">
        <v>541</v>
      </c>
    </row>
    <row r="4">
      <c r="A4" s="4" t="inlineStr">
        <is>
          <t>Others</t>
        </is>
      </c>
      <c r="B4" s="5" t="n">
        <v>1177</v>
      </c>
      <c r="C4" s="5" t="n">
        <v>1121</v>
      </c>
    </row>
    <row r="5">
      <c r="A5" s="4" t="inlineStr">
        <is>
          <t>Total other accrued liabilities</t>
        </is>
      </c>
      <c r="B5" s="6" t="n">
        <v>1718</v>
      </c>
      <c r="C5" s="6" t="n">
        <v>16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48" customWidth="1" min="5" max="5"/>
    <col width="27" customWidth="1" min="6" max="6"/>
    <col width="13" customWidth="1" min="7" max="7"/>
  </cols>
  <sheetData>
    <row r="1">
      <c r="A1" s="1" t="inlineStr">
        <is>
          <t>CONSOLIDATED STATEMENTS OF SHAREHOLDERS' EQUITY - USD ($) $ in Thousands</t>
        </is>
      </c>
      <c r="B1" s="2" t="inlineStr">
        <is>
          <t>Common Stock [Member]</t>
        </is>
      </c>
      <c r="C1" s="2" t="inlineStr">
        <is>
          <t>Treasury Stock [Member]</t>
        </is>
      </c>
      <c r="D1" s="2" t="inlineStr">
        <is>
          <t>Additional Paid-In Capital [Member]</t>
        </is>
      </c>
      <c r="E1" s="2" t="inlineStr">
        <is>
          <t>Accumulated Other Comprehensive Income [Member]</t>
        </is>
      </c>
      <c r="F1" s="2" t="inlineStr">
        <is>
          <t>Retained Earnings [Member]</t>
        </is>
      </c>
      <c r="G1" s="2" t="inlineStr">
        <is>
          <t>Total</t>
        </is>
      </c>
    </row>
    <row r="2">
      <c r="A2" s="4" t="inlineStr">
        <is>
          <t>Balance at Mar. 31, 2017</t>
        </is>
      </c>
      <c r="B2" s="6" t="n">
        <v>53063</v>
      </c>
      <c r="C2" s="6" t="n">
        <v>-2821</v>
      </c>
      <c r="D2" s="6" t="n">
        <v>8005</v>
      </c>
      <c r="E2" s="6" t="n">
        <v>5316</v>
      </c>
      <c r="F2" s="6" t="n">
        <v>12638</v>
      </c>
      <c r="G2" s="6" t="n">
        <v>76201</v>
      </c>
    </row>
    <row r="3">
      <c r="A3" s="4" t="inlineStr">
        <is>
          <t>Balance (in shares) at Mar. 31, 2017</t>
        </is>
      </c>
      <c r="B3" s="5" t="n">
        <v>17031810</v>
      </c>
    </row>
    <row r="4">
      <c r="A4" s="4" t="inlineStr">
        <is>
          <t>Balance (in shares) at Mar. 31, 2017</t>
        </is>
      </c>
      <c r="C4" s="5" t="n">
        <v>-1146571</v>
      </c>
    </row>
    <row r="5">
      <c r="A5" s="4" t="inlineStr">
        <is>
          <t>Exercise of stock options, shares</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6190</v>
      </c>
      <c r="G6" s="6" t="n">
        <v>6190</v>
      </c>
    </row>
    <row r="7">
      <c r="A7" s="4" t="inlineStr">
        <is>
          <t>Dividends ($0.07, $0.1 and $0.15 per share for March 31, 2017, March 31, 2018 and March 31, 2019 respectively)</t>
        </is>
      </c>
      <c r="B7" s="4" t="inlineStr">
        <is>
          <t xml:space="preserve"> </t>
        </is>
      </c>
      <c r="C7" s="4" t="inlineStr">
        <is>
          <t xml:space="preserve"> </t>
        </is>
      </c>
      <c r="D7" s="4" t="inlineStr">
        <is>
          <t xml:space="preserve"> </t>
        </is>
      </c>
      <c r="E7" s="4" t="inlineStr">
        <is>
          <t xml:space="preserve"> </t>
        </is>
      </c>
      <c r="F7" s="5" t="n">
        <v>-1112</v>
      </c>
      <c r="G7" s="5" t="n">
        <v>-1112</v>
      </c>
    </row>
    <row r="8">
      <c r="A8" s="4" t="inlineStr">
        <is>
          <t>Balance at Mar. 31, 2018</t>
        </is>
      </c>
      <c r="B8" s="6" t="n">
        <v>53063</v>
      </c>
      <c r="C8" s="6" t="n">
        <v>-2821</v>
      </c>
      <c r="D8" s="5" t="n">
        <v>8005</v>
      </c>
      <c r="E8" s="5" t="n">
        <v>5316</v>
      </c>
      <c r="F8" s="5" t="n">
        <v>17716</v>
      </c>
      <c r="G8" s="6" t="n">
        <v>81279</v>
      </c>
    </row>
    <row r="9">
      <c r="A9" s="4" t="inlineStr">
        <is>
          <t>Balance (in shares) at Mar. 31, 2018</t>
        </is>
      </c>
      <c r="B9" s="5" t="n">
        <v>17031810</v>
      </c>
    </row>
    <row r="10">
      <c r="A10" s="4" t="inlineStr">
        <is>
          <t>Balance (in shares) at Mar. 31, 2018</t>
        </is>
      </c>
      <c r="C10" s="5" t="n">
        <v>-1146571</v>
      </c>
    </row>
    <row r="11">
      <c r="A11" s="4" t="inlineStr">
        <is>
          <t>Exercise of stock options, shares</t>
        </is>
      </c>
      <c r="G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4273</v>
      </c>
      <c r="G12" s="6" t="n">
        <v>4273</v>
      </c>
    </row>
    <row r="13">
      <c r="A13" s="4" t="inlineStr">
        <is>
          <t>Dividends ($0.07, $0.1 and $0.15 per share for March 31, 2017, March 31, 2018 and March 31, 2019 respectively)</t>
        </is>
      </c>
      <c r="B13" s="4" t="inlineStr">
        <is>
          <t xml:space="preserve"> </t>
        </is>
      </c>
      <c r="C13" s="4" t="inlineStr">
        <is>
          <t xml:space="preserve"> </t>
        </is>
      </c>
      <c r="D13" s="4" t="inlineStr">
        <is>
          <t xml:space="preserve"> </t>
        </is>
      </c>
      <c r="E13" s="4" t="inlineStr">
        <is>
          <t xml:space="preserve"> </t>
        </is>
      </c>
      <c r="F13" s="5" t="n">
        <v>-1588</v>
      </c>
      <c r="G13" s="5" t="n">
        <v>-1588</v>
      </c>
    </row>
    <row r="14">
      <c r="A14" s="4" t="inlineStr">
        <is>
          <t>Balance at Mar. 31, 2019</t>
        </is>
      </c>
      <c r="B14" s="6" t="n">
        <v>53063</v>
      </c>
      <c r="C14" s="6" t="n">
        <v>-2821</v>
      </c>
      <c r="D14" s="5" t="n">
        <v>8005</v>
      </c>
      <c r="E14" s="5" t="n">
        <v>5316</v>
      </c>
      <c r="F14" s="5" t="n">
        <v>20401</v>
      </c>
      <c r="G14" s="6" t="n">
        <v>83964</v>
      </c>
    </row>
    <row r="15">
      <c r="A15" s="4" t="inlineStr">
        <is>
          <t>Balance (in shares) at Mar. 31, 2019</t>
        </is>
      </c>
      <c r="B15" s="5" t="n">
        <v>17031810</v>
      </c>
    </row>
    <row r="16">
      <c r="A16" s="4" t="inlineStr">
        <is>
          <t>Balance (in shares) at Mar. 31, 2019</t>
        </is>
      </c>
      <c r="C16" s="5" t="n">
        <v>-1146571</v>
      </c>
      <c r="G16" s="5" t="n">
        <v>-1146571</v>
      </c>
    </row>
    <row r="17">
      <c r="A17" s="4" t="inlineStr">
        <is>
          <t>Exercise of stock options, value</t>
        </is>
      </c>
      <c r="B17" s="6" t="n">
        <v>80</v>
      </c>
      <c r="C17" s="4" t="inlineStr">
        <is>
          <t xml:space="preserve"> </t>
        </is>
      </c>
      <c r="D17" s="5" t="n">
        <v>-16</v>
      </c>
      <c r="E17" s="4" t="inlineStr">
        <is>
          <t xml:space="preserve"> </t>
        </is>
      </c>
      <c r="F17" s="4" t="inlineStr">
        <is>
          <t xml:space="preserve"> </t>
        </is>
      </c>
      <c r="G17" s="6" t="n">
        <v>64</v>
      </c>
    </row>
    <row r="18">
      <c r="A18" s="4" t="inlineStr">
        <is>
          <t>Exercise of stock options, shares</t>
        </is>
      </c>
      <c r="B18" s="5" t="n">
        <v>30000</v>
      </c>
      <c r="C18" s="4" t="inlineStr">
        <is>
          <t xml:space="preserve"> </t>
        </is>
      </c>
      <c r="G18" s="5" t="n">
        <v>30000</v>
      </c>
    </row>
    <row r="19">
      <c r="A19" s="4" t="inlineStr">
        <is>
          <t>Net income (loss)</t>
        </is>
      </c>
      <c r="B19" s="4" t="inlineStr">
        <is>
          <t xml:space="preserve"> </t>
        </is>
      </c>
      <c r="C19" s="4" t="inlineStr">
        <is>
          <t xml:space="preserve"> </t>
        </is>
      </c>
      <c r="D19" s="4" t="inlineStr">
        <is>
          <t xml:space="preserve"> </t>
        </is>
      </c>
      <c r="E19" s="4" t="inlineStr">
        <is>
          <t xml:space="preserve"> </t>
        </is>
      </c>
      <c r="F19" s="5" t="n">
        <v>-1320</v>
      </c>
      <c r="G19" s="6" t="n">
        <v>-1320</v>
      </c>
    </row>
    <row r="20">
      <c r="A20" s="4" t="inlineStr">
        <is>
          <t>Dividends ($0.07, $0.1 and $0.15 per share for March 31, 2017, March 31, 2018 and March 31, 2019 respectively)</t>
        </is>
      </c>
      <c r="B20" s="4" t="inlineStr">
        <is>
          <t xml:space="preserve"> </t>
        </is>
      </c>
      <c r="C20" s="4" t="inlineStr">
        <is>
          <t xml:space="preserve"> </t>
        </is>
      </c>
      <c r="D20" s="4" t="inlineStr">
        <is>
          <t xml:space="preserve"> </t>
        </is>
      </c>
      <c r="E20" s="4" t="inlineStr">
        <is>
          <t xml:space="preserve"> </t>
        </is>
      </c>
      <c r="F20" s="5" t="n">
        <v>-2386</v>
      </c>
      <c r="G20" s="5" t="n">
        <v>-2386</v>
      </c>
    </row>
    <row r="21">
      <c r="A21" s="4" t="inlineStr">
        <is>
          <t>Balance at Mar. 31, 2020</t>
        </is>
      </c>
      <c r="B21" s="6" t="n">
        <v>53143</v>
      </c>
      <c r="C21" s="6" t="n">
        <v>-2821</v>
      </c>
      <c r="D21" s="6" t="n">
        <v>7989</v>
      </c>
      <c r="E21" s="6" t="n">
        <v>5316</v>
      </c>
      <c r="F21" s="6" t="n">
        <v>16695</v>
      </c>
      <c r="G21" s="6" t="n">
        <v>80322</v>
      </c>
    </row>
    <row r="22">
      <c r="A22" s="4" t="inlineStr">
        <is>
          <t>Balance (in shares) at Mar. 31, 2020</t>
        </is>
      </c>
      <c r="B22" s="5" t="n">
        <v>17061810</v>
      </c>
    </row>
    <row r="23">
      <c r="A23" s="4" t="inlineStr">
        <is>
          <t>Balance (in shares) at Mar. 31, 2020</t>
        </is>
      </c>
      <c r="C23" s="5" t="n">
        <v>-1146571</v>
      </c>
      <c r="G23" s="5" t="n">
        <v>-11465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Mar. 31, 2020</t>
        </is>
      </c>
      <c r="C2" s="2" t="inlineStr">
        <is>
          <t>Mar. 31, 2019</t>
        </is>
      </c>
      <c r="D2" s="2" t="inlineStr">
        <is>
          <t>Mar. 31, 2018</t>
        </is>
      </c>
    </row>
    <row r="3">
      <c r="A3" s="3" t="inlineStr">
        <is>
          <t>Components Of Income Loss Before Income Taxes [Line Items]</t>
        </is>
      </c>
    </row>
    <row r="4">
      <c r="A4" s="4" t="inlineStr">
        <is>
          <t>Net income (loss) before taxes</t>
        </is>
      </c>
      <c r="B4" s="6" t="n">
        <v>-947</v>
      </c>
      <c r="C4" s="6" t="n">
        <v>4417</v>
      </c>
      <c r="D4" s="6" t="n">
        <v>6197</v>
      </c>
    </row>
    <row r="5">
      <c r="A5" s="4" t="inlineStr">
        <is>
          <t>Current rate of taxation</t>
        </is>
      </c>
      <c r="B5" s="4" t="inlineStr">
        <is>
          <t>16.50%</t>
        </is>
      </c>
      <c r="C5" s="4" t="inlineStr">
        <is>
          <t>16.50%</t>
        </is>
      </c>
      <c r="D5" s="4" t="inlineStr">
        <is>
          <t>16.50%</t>
        </is>
      </c>
    </row>
    <row r="6">
      <c r="A6" s="4" t="inlineStr">
        <is>
          <t>CHINA [Member]</t>
        </is>
      </c>
    </row>
    <row r="7">
      <c r="A7" s="3" t="inlineStr">
        <is>
          <t>Components Of Income Loss Before Income Taxes [Line Items]</t>
        </is>
      </c>
    </row>
    <row r="8">
      <c r="A8" s="4" t="inlineStr">
        <is>
          <t>Standard income tax rate</t>
        </is>
      </c>
      <c r="B8" s="4" t="inlineStr">
        <is>
          <t>25.00%</t>
        </is>
      </c>
    </row>
    <row r="9">
      <c r="A9" s="4" t="inlineStr">
        <is>
          <t>CHINA [Member] | Maximum [Member]</t>
        </is>
      </c>
    </row>
    <row r="10">
      <c r="A10" s="3" t="inlineStr">
        <is>
          <t>Components Of Income Loss Before Income Taxes [Line Items]</t>
        </is>
      </c>
    </row>
    <row r="11">
      <c r="A11" s="4" t="inlineStr">
        <is>
          <t>Net operating loss carry forward period</t>
        </is>
      </c>
      <c r="B11" s="4" t="inlineStr">
        <is>
          <t>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Thousands</t>
        </is>
      </c>
      <c r="B1" s="2" t="inlineStr">
        <is>
          <t>12 Months Ended</t>
        </is>
      </c>
    </row>
    <row r="2">
      <c r="B2" s="2" t="inlineStr">
        <is>
          <t>Mar. 31, 2020</t>
        </is>
      </c>
      <c r="C2" s="2" t="inlineStr">
        <is>
          <t>Mar. 31, 2019</t>
        </is>
      </c>
      <c r="D2" s="2" t="inlineStr">
        <is>
          <t>Mar. 31, 2018</t>
        </is>
      </c>
    </row>
    <row r="3">
      <c r="A3" s="3" t="inlineStr">
        <is>
          <t>Provision for income taxes</t>
        </is>
      </c>
    </row>
    <row r="4">
      <c r="A4" s="4" t="inlineStr">
        <is>
          <t>Current tax - PRC</t>
        </is>
      </c>
      <c r="B4" s="6" t="n">
        <v>265</v>
      </c>
      <c r="C4" s="6" t="n">
        <v>236</v>
      </c>
      <c r="D4" s="6" t="n">
        <v>173</v>
      </c>
    </row>
    <row r="5">
      <c r="A5" s="4" t="inlineStr">
        <is>
          <t>Deferred tax</t>
        </is>
      </c>
      <c r="B5" s="5" t="n">
        <v>108</v>
      </c>
      <c r="C5" s="5" t="n">
        <v>-92</v>
      </c>
      <c r="D5" s="5" t="n">
        <v>-166</v>
      </c>
    </row>
    <row r="6">
      <c r="A6" s="4" t="inlineStr">
        <is>
          <t>Effective tax</t>
        </is>
      </c>
      <c r="B6" s="6" t="n">
        <v>373</v>
      </c>
      <c r="C6" s="6" t="n">
        <v>144</v>
      </c>
      <c r="D6" s="6" t="n">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Provision for Income Taxes Using Statutory Tax Rates to Loss Before Income Taxes and Actual Provision) (Details) - USD ($) $ in Thousands</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Provision for income taxes at statutory tax rate in the PRC</t>
        </is>
      </c>
      <c r="B4" s="6" t="n">
        <v>-236</v>
      </c>
      <c r="C4" s="6" t="n">
        <v>1105</v>
      </c>
      <c r="D4" s="6" t="n">
        <v>1549</v>
      </c>
    </row>
    <row r="5">
      <c r="A5" s="4" t="inlineStr">
        <is>
          <t>Tax rate differential on entities not subject to PRC income tax</t>
        </is>
      </c>
      <c r="B5" s="5" t="n">
        <v>1281</v>
      </c>
      <c r="C5" s="5" t="n">
        <v>-284</v>
      </c>
      <c r="D5" s="5" t="n">
        <v>-797</v>
      </c>
    </row>
    <row r="6">
      <c r="A6" s="4" t="inlineStr">
        <is>
          <t>Effect of income for which no income tax is chargeable</t>
        </is>
      </c>
      <c r="B6" s="5" t="n">
        <v>-850</v>
      </c>
      <c r="C6" s="5" t="n">
        <v>-791</v>
      </c>
      <c r="D6" s="5" t="n">
        <v>-757</v>
      </c>
    </row>
    <row r="7">
      <c r="A7" s="4" t="inlineStr">
        <is>
          <t>Effect of expense for which no income tax is deductible</t>
        </is>
      </c>
      <c r="B7" s="5" t="n">
        <v>139</v>
      </c>
      <c r="C7" s="5" t="n">
        <v>142</v>
      </c>
      <c r="D7" s="5" t="n">
        <v>207</v>
      </c>
    </row>
    <row r="8">
      <c r="A8" s="4" t="inlineStr">
        <is>
          <t>Net change in valuation allowances</t>
        </is>
      </c>
      <c r="B8" s="5" t="n">
        <v>39</v>
      </c>
      <c r="C8" s="5" t="n">
        <v>-22</v>
      </c>
      <c r="D8" s="5" t="n">
        <v>-195</v>
      </c>
    </row>
    <row r="9">
      <c r="A9" s="4" t="inlineStr">
        <is>
          <t>Over provision of income tax in previous years</t>
        </is>
      </c>
      <c r="B9" s="4" t="inlineStr">
        <is>
          <t xml:space="preserve"> </t>
        </is>
      </c>
      <c r="C9" s="5" t="n">
        <v>-6</v>
      </c>
      <c r="D9" s="4" t="inlineStr">
        <is>
          <t xml:space="preserve"> </t>
        </is>
      </c>
    </row>
    <row r="10">
      <c r="A10" s="4" t="inlineStr">
        <is>
          <t>Effective tax</t>
        </is>
      </c>
      <c r="B10" s="6" t="n">
        <v>373</v>
      </c>
      <c r="C10" s="6" t="n">
        <v>144</v>
      </c>
      <c r="D10" s="6" t="n">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ties) (Details) - USD ($) $ in Thousands</t>
        </is>
      </c>
      <c r="B1" s="2" t="inlineStr">
        <is>
          <t>Mar. 31, 2020</t>
        </is>
      </c>
      <c r="C1" s="2" t="inlineStr">
        <is>
          <t>Mar. 31, 2019</t>
        </is>
      </c>
    </row>
    <row r="2">
      <c r="A2" s="3" t="inlineStr">
        <is>
          <t>Income Tax Disclosure [Abstract]</t>
        </is>
      </c>
    </row>
    <row r="3">
      <c r="A3" s="4" t="inlineStr">
        <is>
          <t>Deferred income tax assets</t>
        </is>
      </c>
      <c r="B3" s="4" t="inlineStr">
        <is>
          <t xml:space="preserve"> </t>
        </is>
      </c>
      <c r="C3" s="4" t="inlineStr">
        <is>
          <t xml:space="preserve"> </t>
        </is>
      </c>
    </row>
    <row r="4">
      <c r="A4" s="4" t="inlineStr">
        <is>
          <t>Deferred income tax liabilities</t>
        </is>
      </c>
      <c r="B4" s="5" t="n">
        <v>-751</v>
      </c>
      <c r="C4" s="5" t="n">
        <v>-659</v>
      </c>
    </row>
    <row r="5">
      <c r="A5" s="4" t="inlineStr">
        <is>
          <t>Net deferred income tax liabilities</t>
        </is>
      </c>
      <c r="B5" s="6" t="n">
        <v>-751</v>
      </c>
      <c r="C5" s="6" t="n">
        <v>-6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Income Tax) (Details) - USD ($) $ in Thousands</t>
        </is>
      </c>
      <c r="B1" s="2" t="inlineStr">
        <is>
          <t>Mar. 31, 2020</t>
        </is>
      </c>
      <c r="C1" s="2" t="inlineStr">
        <is>
          <t>Mar. 31, 2019</t>
        </is>
      </c>
    </row>
    <row r="2">
      <c r="A2" s="3" t="inlineStr">
        <is>
          <t>Deferred income tax assets (liabilities):</t>
        </is>
      </c>
    </row>
    <row r="3">
      <c r="A3" s="4" t="inlineStr">
        <is>
          <t>Net operating loss carry forwards</t>
        </is>
      </c>
      <c r="B3" s="4" t="inlineStr">
        <is>
          <t xml:space="preserve"> </t>
        </is>
      </c>
      <c r="C3" s="4" t="inlineStr">
        <is>
          <t xml:space="preserve"> </t>
        </is>
      </c>
    </row>
    <row r="4">
      <c r="A4" s="4" t="inlineStr">
        <is>
          <t>Provision of employee benefits</t>
        </is>
      </c>
      <c r="B4" s="5" t="n">
        <v>803</v>
      </c>
      <c r="C4" s="5" t="n">
        <v>582</v>
      </c>
    </row>
    <row r="5">
      <c r="A5" s="4" t="inlineStr">
        <is>
          <t>Depreciation and amortization</t>
        </is>
      </c>
      <c r="B5" s="5" t="n">
        <v>248</v>
      </c>
      <c r="C5" s="5" t="n">
        <v>85</v>
      </c>
    </row>
    <row r="6">
      <c r="A6" s="4" t="inlineStr">
        <is>
          <t>Revenue and cost of sales recognized for financial reporting purpose before being recognized for tax purpose</t>
        </is>
      </c>
      <c r="B6" s="5" t="n">
        <v>-1016</v>
      </c>
      <c r="C6" s="5" t="n">
        <v>-1277</v>
      </c>
    </row>
    <row r="7">
      <c r="A7" s="4" t="inlineStr">
        <is>
          <t>Others</t>
        </is>
      </c>
      <c r="B7" s="5" t="n">
        <v>-93</v>
      </c>
      <c r="C7" s="5" t="n">
        <v>110</v>
      </c>
    </row>
    <row r="8">
      <c r="A8" s="4" t="inlineStr">
        <is>
          <t>Less: Valuation allowances</t>
        </is>
      </c>
      <c r="B8" s="5" t="n">
        <v>-197</v>
      </c>
      <c r="C8" s="5" t="n">
        <v>-159</v>
      </c>
    </row>
    <row r="9">
      <c r="A9" s="4" t="inlineStr">
        <is>
          <t>Net deferred income tax liabilities</t>
        </is>
      </c>
      <c r="B9" s="6" t="n">
        <v>-751</v>
      </c>
      <c r="C9" s="6" t="n">
        <v>-6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Balance at the beginning of the year</t>
        </is>
      </c>
      <c r="B4" s="6" t="n">
        <v>482</v>
      </c>
      <c r="C4" s="6" t="n">
        <v>424</v>
      </c>
      <c r="D4" s="6" t="n">
        <v>316</v>
      </c>
    </row>
    <row r="5">
      <c r="A5" s="4" t="inlineStr">
        <is>
          <t>Increase related to current year tax positions</t>
        </is>
      </c>
      <c r="B5" s="5" t="n">
        <v>253</v>
      </c>
      <c r="C5" s="5" t="n">
        <v>58</v>
      </c>
      <c r="D5" s="5" t="n">
        <v>108</v>
      </c>
    </row>
    <row r="6">
      <c r="A6" s="4" t="inlineStr">
        <is>
          <t>Balance at end of the year</t>
        </is>
      </c>
      <c r="B6" s="6" t="n">
        <v>735</v>
      </c>
      <c r="C6" s="6" t="n">
        <v>482</v>
      </c>
      <c r="D6" s="6" t="n">
        <v>4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 (Narrative) (Details) - USD ($) $ in Thousands</t>
        </is>
      </c>
      <c r="B1" s="2" t="inlineStr">
        <is>
          <t>12 Months Ended</t>
        </is>
      </c>
    </row>
    <row r="2">
      <c r="B2" s="2" t="inlineStr">
        <is>
          <t>Mar. 31, 2020</t>
        </is>
      </c>
      <c r="C2" s="2" t="inlineStr">
        <is>
          <t>Mar. 31, 2019</t>
        </is>
      </c>
      <c r="D2" s="2" t="inlineStr">
        <is>
          <t>Mar. 31, 2018</t>
        </is>
      </c>
    </row>
    <row r="3">
      <c r="A3" s="3" t="inlineStr">
        <is>
          <t>Lessee, Lease, Description [Line Items]</t>
        </is>
      </c>
    </row>
    <row r="4">
      <c r="A4" s="4" t="inlineStr">
        <is>
          <t>Future total lease payments</t>
        </is>
      </c>
      <c r="B4" s="6" t="n">
        <v>104</v>
      </c>
    </row>
    <row r="5">
      <c r="A5" s="4" t="inlineStr">
        <is>
          <t>Rental expenses under operating leases</t>
        </is>
      </c>
      <c r="B5" s="6" t="n">
        <v>74</v>
      </c>
      <c r="C5" s="6" t="n">
        <v>72</v>
      </c>
      <c r="D5" s="6" t="n">
        <v>68</v>
      </c>
    </row>
    <row r="6">
      <c r="A6" s="4" t="inlineStr">
        <is>
          <t>Factory Buildings [Member] | Minimum [Member]</t>
        </is>
      </c>
    </row>
    <row r="7">
      <c r="A7" s="3" t="inlineStr">
        <is>
          <t>Lessee, Lease, Description [Line Items]</t>
        </is>
      </c>
    </row>
    <row r="8">
      <c r="A8" s="4" t="inlineStr">
        <is>
          <t>Lease term</t>
        </is>
      </c>
      <c r="B8" s="4" t="inlineStr">
        <is>
          <t>1 month</t>
        </is>
      </c>
    </row>
    <row r="9">
      <c r="A9" s="4" t="inlineStr">
        <is>
          <t>Factory Buildings [Member] | Maximum [Member]</t>
        </is>
      </c>
    </row>
    <row r="10">
      <c r="A10" s="3" t="inlineStr">
        <is>
          <t>Lessee, Lease, Description [Line Items]</t>
        </is>
      </c>
    </row>
    <row r="11">
      <c r="A11" s="4" t="inlineStr">
        <is>
          <t>Lease term</t>
        </is>
      </c>
      <c r="B11" s="4" t="inlineStr">
        <is>
          <t>36 months</t>
        </is>
      </c>
    </row>
    <row r="12">
      <c r="A12" s="4" t="inlineStr">
        <is>
          <t>Office Space [Member]</t>
        </is>
      </c>
    </row>
    <row r="13">
      <c r="A13" s="3" t="inlineStr">
        <is>
          <t>Lessee, Lease, Description [Line Items]</t>
        </is>
      </c>
    </row>
    <row r="14">
      <c r="A14" s="4" t="inlineStr">
        <is>
          <t>Lease term</t>
        </is>
      </c>
      <c r="B14" s="4" t="inlineStr">
        <is>
          <t>2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Lease (Schedule of Future Rental Income) (Details) $ in Thousands</t>
        </is>
      </c>
      <c r="B1" s="2" t="inlineStr">
        <is>
          <t>Mar. 31, 2020USD ($)</t>
        </is>
      </c>
    </row>
    <row r="2">
      <c r="A2" s="3" t="inlineStr">
        <is>
          <t>Future minimum rental income</t>
        </is>
      </c>
    </row>
    <row r="3">
      <c r="A3" s="4" t="inlineStr">
        <is>
          <t>Year ending March 31, 2021</t>
        </is>
      </c>
      <c r="B3" s="6" t="n">
        <v>420</v>
      </c>
    </row>
    <row r="4">
      <c r="A4" s="4" t="inlineStr">
        <is>
          <t>Year ending March 31, 2022</t>
        </is>
      </c>
      <c r="B4" s="5" t="n">
        <v>6</v>
      </c>
    </row>
    <row r="5">
      <c r="A5" s="4" t="inlineStr">
        <is>
          <t>Total minimum future rental income</t>
        </is>
      </c>
      <c r="B5" s="6" t="n">
        <v>4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Lease (Schedule of Operating Lease Income) (Details) $ in Thousands</t>
        </is>
      </c>
      <c r="B1" s="2" t="inlineStr">
        <is>
          <t>12 Months Ended</t>
        </is>
      </c>
    </row>
    <row r="2">
      <c r="B2" s="2" t="inlineStr">
        <is>
          <t>Mar. 31, 2020USD ($)</t>
        </is>
      </c>
    </row>
    <row r="3">
      <c r="A3" s="3" t="inlineStr">
        <is>
          <t>Leases [Abstract]</t>
        </is>
      </c>
    </row>
    <row r="4">
      <c r="A4" s="4" t="inlineStr">
        <is>
          <t>Operating lease income</t>
        </is>
      </c>
      <c r="B4" s="6" t="n">
        <v>1564</v>
      </c>
    </row>
    <row r="5">
      <c r="A5" s="3" t="inlineStr">
        <is>
          <t>Other information:</t>
        </is>
      </c>
    </row>
    <row r="6">
      <c r="A6" s="4" t="inlineStr">
        <is>
          <t>Operating cash flows from operating leases as lessor</t>
        </is>
      </c>
      <c r="B6" s="6" t="n">
        <v>155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Lease (Schedule of Operating Lease Cost) (Details) $ in Thousands</t>
        </is>
      </c>
      <c r="B1" s="2" t="inlineStr">
        <is>
          <t>12 Months Ended</t>
        </is>
      </c>
    </row>
    <row r="2">
      <c r="B2" s="2" t="inlineStr">
        <is>
          <t>Mar. 31, 2020USD ($)</t>
        </is>
      </c>
    </row>
    <row r="3">
      <c r="A3" s="3" t="inlineStr">
        <is>
          <t>Lease costs</t>
        </is>
      </c>
    </row>
    <row r="4">
      <c r="A4" s="4" t="inlineStr">
        <is>
          <t>Operating lease costs</t>
        </is>
      </c>
      <c r="B4" s="6" t="n">
        <v>74</v>
      </c>
    </row>
    <row r="5">
      <c r="A5" s="4" t="inlineStr">
        <is>
          <t>Total lease costs</t>
        </is>
      </c>
      <c r="B5" s="6" t="n">
        <v>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Mar. 31, 2020</t>
        </is>
      </c>
      <c r="C2" s="2" t="inlineStr">
        <is>
          <t>Mar. 31, 2019</t>
        </is>
      </c>
      <c r="D2" s="2" t="inlineStr">
        <is>
          <t>Mar. 31, 2018</t>
        </is>
      </c>
    </row>
    <row r="3">
      <c r="A3" s="3" t="inlineStr">
        <is>
          <t>Statement of Stockholders' Equity [Abstract]</t>
        </is>
      </c>
    </row>
    <row r="4">
      <c r="A4" s="4" t="inlineStr">
        <is>
          <t>Dividends</t>
        </is>
      </c>
      <c r="B4" s="7" t="n">
        <v>0.15</v>
      </c>
      <c r="C4" s="4" t="inlineStr">
        <is>
          <t>$ .1</t>
        </is>
      </c>
      <c r="D4" s="7" t="n">
        <v>0.0700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 (Schedule of Supplemental Cash Flow Information Lease) (Details) $ in Thousands</t>
        </is>
      </c>
      <c r="B1" s="2" t="inlineStr">
        <is>
          <t>12 Months Ended</t>
        </is>
      </c>
    </row>
    <row r="2">
      <c r="B2" s="2" t="inlineStr">
        <is>
          <t>Mar. 31, 2020USD ($)</t>
        </is>
      </c>
    </row>
    <row r="3">
      <c r="A3" s="3" t="inlineStr">
        <is>
          <t>Cash Paid for amount included in the measurement of lease liabilities</t>
        </is>
      </c>
    </row>
    <row r="4">
      <c r="A4" s="4" t="inlineStr">
        <is>
          <t>Operating cash flows from operating leases</t>
        </is>
      </c>
      <c r="B4" s="6" t="n">
        <v>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12 Months Ended</t>
        </is>
      </c>
    </row>
    <row r="2">
      <c r="B2" s="2" t="inlineStr">
        <is>
          <t>Mar. 31, 2020USD ($)</t>
        </is>
      </c>
    </row>
    <row r="3">
      <c r="A3" s="3" t="inlineStr">
        <is>
          <t>Commitments and Contingencies Disclosure [Abstract]</t>
        </is>
      </c>
    </row>
    <row r="4">
      <c r="A4" s="4" t="inlineStr">
        <is>
          <t>Capital commitments for purchase of plant and machinery, and leasehold improvement expected to be disbursed</t>
        </is>
      </c>
      <c r="B4" s="6" t="n">
        <v>1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Mar. 31, 2020</t>
        </is>
      </c>
      <c r="C2" s="2" t="inlineStr">
        <is>
          <t>Mar. 31, 2019</t>
        </is>
      </c>
      <c r="D2" s="2" t="inlineStr">
        <is>
          <t>Mar. 31, 2018</t>
        </is>
      </c>
    </row>
    <row r="3">
      <c r="A3" s="3" t="inlineStr">
        <is>
          <t>Retirement Benefits [Abstract]</t>
        </is>
      </c>
    </row>
    <row r="4">
      <c r="A4" s="4" t="inlineStr">
        <is>
          <t>Chinese government state pension expense</t>
        </is>
      </c>
      <c r="B4" s="6" t="n">
        <v>640</v>
      </c>
      <c r="C4" s="6" t="n">
        <v>751</v>
      </c>
      <c r="D4" s="6" t="n">
        <v>800</v>
      </c>
    </row>
    <row r="5">
      <c r="A5" s="4" t="inlineStr">
        <is>
          <t>Percentage of average monthly salary used to calculate pension expense, minimum range</t>
        </is>
      </c>
      <c r="B5" s="4" t="inlineStr">
        <is>
          <t>8.00%</t>
        </is>
      </c>
      <c r="C5" s="4" t="inlineStr">
        <is>
          <t>8.00%</t>
        </is>
      </c>
      <c r="D5" s="4" t="inlineStr">
        <is>
          <t>8.00%</t>
        </is>
      </c>
    </row>
    <row r="6">
      <c r="A6" s="4" t="inlineStr">
        <is>
          <t>Percentage of average monthly salary used to calculate pension expense, maximum range</t>
        </is>
      </c>
      <c r="B6" s="4" t="inlineStr">
        <is>
          <t>14.00%</t>
        </is>
      </c>
      <c r="C6" s="4" t="inlineStr">
        <is>
          <t>14.00%</t>
        </is>
      </c>
      <c r="D6" s="4" t="inlineStr">
        <is>
          <t>14.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 Option Plan (Narrative) (Details) - USD ($) $ in Thousands</t>
        </is>
      </c>
      <c r="B1" s="2" t="inlineStr">
        <is>
          <t>Aug. 07, 2013</t>
        </is>
      </c>
      <c r="C1" s="2" t="inlineStr">
        <is>
          <t>Mar. 31, 2020</t>
        </is>
      </c>
      <c r="D1" s="2" t="inlineStr">
        <is>
          <t>Mar. 31, 2019</t>
        </is>
      </c>
      <c r="E1" s="2" t="inlineStr">
        <is>
          <t>Mar. 31, 2018</t>
        </is>
      </c>
    </row>
    <row r="2">
      <c r="A2" s="3" t="inlineStr">
        <is>
          <t>Share-based Compensation Arrangement by Share-based Payment Award [Line Items]</t>
        </is>
      </c>
    </row>
    <row r="3">
      <c r="A3" s="4" t="inlineStr">
        <is>
          <t>Granted</t>
        </is>
      </c>
      <c r="C3" s="5" t="n">
        <v>5669000</v>
      </c>
    </row>
    <row r="4">
      <c r="A4" s="4" t="inlineStr">
        <is>
          <t>Expiration period of options</t>
        </is>
      </c>
      <c r="C4" s="4" t="inlineStr">
        <is>
          <t>10 years</t>
        </is>
      </c>
    </row>
    <row r="5">
      <c r="A5" s="4" t="inlineStr">
        <is>
          <t>Weighted average remaining contractual life</t>
        </is>
      </c>
      <c r="C5" s="4" t="inlineStr">
        <is>
          <t>4 years</t>
        </is>
      </c>
    </row>
    <row r="6">
      <c r="A6" s="4" t="inlineStr">
        <is>
          <t>Options available for future grant</t>
        </is>
      </c>
      <c r="C6" s="5" t="n">
        <v>1268000</v>
      </c>
      <c r="D6" s="5" t="n">
        <v>1268000</v>
      </c>
    </row>
    <row r="7">
      <c r="A7" s="4" t="inlineStr">
        <is>
          <t>Stock-based compensation expense</t>
        </is>
      </c>
      <c r="C7" s="4" t="inlineStr">
        <is>
          <t xml:space="preserve"> </t>
        </is>
      </c>
      <c r="D7" s="4" t="inlineStr">
        <is>
          <t xml:space="preserve"> </t>
        </is>
      </c>
      <c r="E7" s="4" t="inlineStr">
        <is>
          <t xml:space="preserve"> </t>
        </is>
      </c>
    </row>
    <row r="8">
      <c r="A8" s="4" t="inlineStr">
        <is>
          <t>Intrinsic value of options outstanding</t>
        </is>
      </c>
      <c r="C8" s="6" t="n">
        <v>58</v>
      </c>
      <c r="D8" s="6" t="n">
        <v>445</v>
      </c>
    </row>
    <row r="9">
      <c r="A9" s="4" t="inlineStr">
        <is>
          <t>Number of vested shares</t>
        </is>
      </c>
      <c r="C9" s="5" t="n">
        <v>470000</v>
      </c>
      <c r="D9" s="5" t="n">
        <v>500000</v>
      </c>
    </row>
    <row r="10">
      <c r="A10" s="4" t="inlineStr">
        <is>
          <t>Intrinsic value of options vested</t>
        </is>
      </c>
      <c r="C10" s="6" t="n">
        <v>58</v>
      </c>
      <c r="D10" s="6" t="n">
        <v>445</v>
      </c>
    </row>
    <row r="11">
      <c r="A11" s="4" t="inlineStr">
        <is>
          <t>Total intrinsic value of options exercised</t>
        </is>
      </c>
      <c r="C11" s="6" t="n">
        <v>26</v>
      </c>
    </row>
    <row r="12">
      <c r="A12" s="4" t="inlineStr">
        <is>
          <t>Stock Option Plan Three [Member]</t>
        </is>
      </c>
    </row>
    <row r="13">
      <c r="A13" s="3" t="inlineStr">
        <is>
          <t>Share-based Compensation Arrangement by Share-based Payment Award [Line Items]</t>
        </is>
      </c>
    </row>
    <row r="14">
      <c r="A14" s="4" t="inlineStr">
        <is>
          <t>Stock option plan, shares authorized</t>
        </is>
      </c>
      <c r="B14" s="5" t="n">
        <v>3500000</v>
      </c>
    </row>
    <row r="15">
      <c r="A15" s="4" t="inlineStr">
        <is>
          <t>Stock option plan, additional shares authorized</t>
        </is>
      </c>
      <c r="B15" s="5" t="n">
        <v>9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 (Schedule of Stock Option Plan Activity) (Details) - $ / shares</t>
        </is>
      </c>
      <c r="B1" s="2" t="inlineStr">
        <is>
          <t>12 Months Ended</t>
        </is>
      </c>
    </row>
    <row r="2">
      <c r="B2" s="2" t="inlineStr">
        <is>
          <t>Mar. 31, 2020</t>
        </is>
      </c>
      <c r="C2" s="2" t="inlineStr">
        <is>
          <t>Mar. 31, 2019</t>
        </is>
      </c>
      <c r="D2" s="2" t="inlineStr">
        <is>
          <t>Mar. 31, 2018</t>
        </is>
      </c>
    </row>
    <row r="3">
      <c r="A3" s="3" t="inlineStr">
        <is>
          <t>Number of stock options</t>
        </is>
      </c>
    </row>
    <row r="4">
      <c r="A4" s="4" t="inlineStr">
        <is>
          <t>Outstanding at beginning of the year</t>
        </is>
      </c>
      <c r="B4" s="5" t="n">
        <v>500000</v>
      </c>
      <c r="C4" s="5" t="n">
        <v>506000</v>
      </c>
      <c r="D4" s="5" t="n">
        <v>532000</v>
      </c>
    </row>
    <row r="5">
      <c r="A5" s="4" t="inlineStr">
        <is>
          <t>Exercised during the year</t>
        </is>
      </c>
      <c r="B5" s="5" t="n">
        <v>-30000</v>
      </c>
      <c r="C5" s="4" t="inlineStr">
        <is>
          <t xml:space="preserve"> </t>
        </is>
      </c>
      <c r="D5" s="4" t="inlineStr">
        <is>
          <t xml:space="preserve"> </t>
        </is>
      </c>
    </row>
    <row r="6">
      <c r="A6" s="4" t="inlineStr">
        <is>
          <t>Cancelled during the year</t>
        </is>
      </c>
      <c r="B6" s="4" t="inlineStr">
        <is>
          <t xml:space="preserve"> </t>
        </is>
      </c>
      <c r="C6" s="5" t="n">
        <v>-6000</v>
      </c>
      <c r="D6" s="5" t="n">
        <v>-26000</v>
      </c>
    </row>
    <row r="7">
      <c r="A7" s="4" t="inlineStr">
        <is>
          <t>Outstanding and exercisable at the end of the year</t>
        </is>
      </c>
      <c r="B7" s="5" t="n">
        <v>470000</v>
      </c>
      <c r="C7" s="5" t="n">
        <v>500000</v>
      </c>
      <c r="D7" s="5" t="n">
        <v>506000</v>
      </c>
    </row>
    <row r="8">
      <c r="A8" s="3" t="inlineStr">
        <is>
          <t>Weighted average exercise price</t>
        </is>
      </c>
    </row>
    <row r="9">
      <c r="A9" s="4" t="inlineStr">
        <is>
          <t>Outstanding at beginning of the year</t>
        </is>
      </c>
      <c r="B9" s="9" t="n">
        <v>2.1</v>
      </c>
      <c r="C9" s="9" t="n">
        <v>2.1</v>
      </c>
      <c r="D9" s="9" t="n">
        <v>2.1</v>
      </c>
    </row>
    <row r="10">
      <c r="A10" s="4" t="inlineStr">
        <is>
          <t>Exercised during the year</t>
        </is>
      </c>
      <c r="B10" s="10" t="n">
        <v>2.14</v>
      </c>
      <c r="C10" s="4" t="inlineStr">
        <is>
          <t xml:space="preserve"> </t>
        </is>
      </c>
      <c r="D10" s="4" t="inlineStr">
        <is>
          <t xml:space="preserve"> </t>
        </is>
      </c>
    </row>
    <row r="11">
      <c r="A11" s="4" t="inlineStr">
        <is>
          <t>Cancelled during the year</t>
        </is>
      </c>
      <c r="B11" s="4" t="inlineStr">
        <is>
          <t xml:space="preserve"> </t>
        </is>
      </c>
      <c r="C11" s="10" t="n">
        <v>2.09</v>
      </c>
      <c r="D11" s="11" t="n">
        <v>2.1</v>
      </c>
    </row>
    <row r="12">
      <c r="A12" s="4" t="inlineStr">
        <is>
          <t>Outstanding and exercisable at the end of the year</t>
        </is>
      </c>
      <c r="B12" s="11" t="n">
        <v>2.1</v>
      </c>
      <c r="C12" s="11" t="n">
        <v>2.1</v>
      </c>
      <c r="D12" s="11" t="n">
        <v>2.1</v>
      </c>
    </row>
    <row r="13">
      <c r="A13" s="3" t="inlineStr">
        <is>
          <t>Weighted average grant date fair value</t>
        </is>
      </c>
    </row>
    <row r="14">
      <c r="A14" s="4" t="inlineStr">
        <is>
          <t>Outstanding at beginning of the year</t>
        </is>
      </c>
      <c r="B14" s="10" t="n">
        <v>0.51</v>
      </c>
      <c r="C14" s="10" t="n">
        <v>0.51</v>
      </c>
      <c r="D14" s="10" t="n">
        <v>0.51</v>
      </c>
    </row>
    <row r="15">
      <c r="A15" s="4" t="inlineStr">
        <is>
          <t>Exercised during the year</t>
        </is>
      </c>
      <c r="B15" s="10" t="n">
        <v>0.55</v>
      </c>
      <c r="C15" s="4" t="inlineStr">
        <is>
          <t xml:space="preserve"> </t>
        </is>
      </c>
      <c r="D15" s="4" t="inlineStr">
        <is>
          <t xml:space="preserve"> </t>
        </is>
      </c>
    </row>
    <row r="16">
      <c r="A16" s="4" t="inlineStr">
        <is>
          <t>Cancelled during the year</t>
        </is>
      </c>
      <c r="B16" s="4" t="inlineStr">
        <is>
          <t xml:space="preserve"> </t>
        </is>
      </c>
      <c r="C16" s="10" t="n">
        <v>0.55</v>
      </c>
      <c r="D16" s="10" t="n">
        <v>0.55</v>
      </c>
    </row>
    <row r="17">
      <c r="A17" s="4" t="inlineStr">
        <is>
          <t>Outstanding and exercisable at the end of the year</t>
        </is>
      </c>
      <c r="B17" s="10" t="n">
        <v>0.51</v>
      </c>
      <c r="C17" s="10" t="n">
        <v>0.51</v>
      </c>
      <c r="D17" s="10" t="n">
        <v>0.51</v>
      </c>
    </row>
    <row r="18">
      <c r="A18" s="4" t="inlineStr">
        <is>
          <t>Minimum exercise price per share</t>
        </is>
      </c>
      <c r="B18" s="10" t="n">
        <v>2.09</v>
      </c>
      <c r="C18" s="10" t="n">
        <v>2.09</v>
      </c>
      <c r="D18" s="10" t="n">
        <v>2.09</v>
      </c>
    </row>
    <row r="19">
      <c r="A19" s="4" t="inlineStr">
        <is>
          <t>Maximum exercise price per share</t>
        </is>
      </c>
      <c r="B19" s="7" t="n">
        <v>2.14</v>
      </c>
      <c r="C19" s="7" t="n">
        <v>2.14</v>
      </c>
      <c r="D19" s="7" t="n">
        <v>2.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s), net (Details) - USD ($) $ in Thousands</t>
        </is>
      </c>
      <c r="B1" s="2" t="inlineStr">
        <is>
          <t>12 Months Ended</t>
        </is>
      </c>
    </row>
    <row r="2">
      <c r="B2" s="2" t="inlineStr">
        <is>
          <t>Mar. 31, 2020</t>
        </is>
      </c>
      <c r="C2" s="2" t="inlineStr">
        <is>
          <t>Mar. 31, 2019</t>
        </is>
      </c>
      <c r="D2" s="2" t="inlineStr">
        <is>
          <t>Mar. 31, 2018</t>
        </is>
      </c>
    </row>
    <row r="3">
      <c r="A3" s="3" t="inlineStr">
        <is>
          <t>Other Income and Expenses [Abstract]</t>
        </is>
      </c>
    </row>
    <row r="4">
      <c r="A4" s="4" t="inlineStr">
        <is>
          <t>(Loss) gain on disposal of property, plant and equipment, net</t>
        </is>
      </c>
      <c r="B4" s="6" t="n">
        <v>29</v>
      </c>
      <c r="C4" s="6" t="n">
        <v>-22</v>
      </c>
      <c r="D4" s="6" t="n">
        <v>-61</v>
      </c>
    </row>
    <row r="5">
      <c r="A5" s="4" t="inlineStr">
        <is>
          <t>Exchange loss, net</t>
        </is>
      </c>
      <c r="B5" s="5" t="n">
        <v>-505</v>
      </c>
      <c r="C5" s="5" t="n">
        <v>-82</v>
      </c>
      <c r="D5" s="5" t="n">
        <v>-56</v>
      </c>
    </row>
    <row r="6">
      <c r="A6" s="4" t="inlineStr">
        <is>
          <t>Reversal of (provision for) doubtful accounts, net</t>
        </is>
      </c>
      <c r="B6" s="5" t="n">
        <v>-297</v>
      </c>
      <c r="C6" s="5" t="n">
        <v>-403</v>
      </c>
      <c r="D6" s="5" t="n">
        <v>674</v>
      </c>
    </row>
    <row r="7">
      <c r="A7" s="4" t="inlineStr">
        <is>
          <t>Others</t>
        </is>
      </c>
      <c r="B7" s="5" t="n">
        <v>348</v>
      </c>
      <c r="C7" s="5" t="n">
        <v>229</v>
      </c>
      <c r="D7" s="5" t="n">
        <v>337</v>
      </c>
    </row>
    <row r="8">
      <c r="A8" s="4" t="inlineStr">
        <is>
          <t>Other income (expenses), net</t>
        </is>
      </c>
      <c r="B8" s="6" t="n">
        <v>-425</v>
      </c>
      <c r="C8" s="6" t="n">
        <v>-278</v>
      </c>
      <c r="D8" s="6" t="n">
        <v>8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n-operating income (expenses), net (Details) - USD ($) $ in Thousands</t>
        </is>
      </c>
      <c r="B1" s="2" t="inlineStr">
        <is>
          <t>12 Months Ended</t>
        </is>
      </c>
    </row>
    <row r="2">
      <c r="B2" s="2" t="inlineStr">
        <is>
          <t>Mar. 31, 2020</t>
        </is>
      </c>
      <c r="C2" s="2" t="inlineStr">
        <is>
          <t>Mar. 31, 2019</t>
        </is>
      </c>
      <c r="D2" s="2" t="inlineStr">
        <is>
          <t>Mar. 31, 2018</t>
        </is>
      </c>
    </row>
    <row r="3">
      <c r="A3" s="3" t="inlineStr">
        <is>
          <t>Other Income, Nonoperating [Abstract]</t>
        </is>
      </c>
    </row>
    <row r="4">
      <c r="A4" s="4" t="inlineStr">
        <is>
          <t>Dividend income from marketable securities</t>
        </is>
      </c>
      <c r="B4" s="6" t="n">
        <v>1049</v>
      </c>
      <c r="C4" s="6" t="n">
        <v>738</v>
      </c>
      <c r="D4" s="6" t="n">
        <v>859</v>
      </c>
    </row>
    <row r="5">
      <c r="A5" s="4" t="inlineStr">
        <is>
          <t>Interest income from bank deposits</t>
        </is>
      </c>
      <c r="B5" s="5" t="n">
        <v>218</v>
      </c>
      <c r="C5" s="5" t="n">
        <v>184</v>
      </c>
      <c r="D5" s="5" t="n">
        <v>267</v>
      </c>
    </row>
    <row r="6">
      <c r="A6" s="4" t="inlineStr">
        <is>
          <t>Unrealized gain (loss) from marketable securities</t>
        </is>
      </c>
      <c r="B6" s="5" t="n">
        <v>-5179</v>
      </c>
      <c r="C6" s="5" t="n">
        <v>891</v>
      </c>
      <c r="D6" s="5" t="n">
        <v>1401</v>
      </c>
    </row>
    <row r="7">
      <c r="A7" s="4" t="inlineStr">
        <is>
          <t>Realized gain from sales of marketable securities</t>
        </is>
      </c>
      <c r="B7" s="5" t="n">
        <v>29</v>
      </c>
      <c r="C7" s="5" t="n">
        <v>746</v>
      </c>
      <c r="D7" s="5" t="n">
        <v>609</v>
      </c>
    </row>
    <row r="8">
      <c r="A8" s="4" t="inlineStr">
        <is>
          <t>Rental income</t>
        </is>
      </c>
      <c r="B8" s="5" t="n">
        <v>1564</v>
      </c>
      <c r="C8" s="5" t="n">
        <v>1455</v>
      </c>
      <c r="D8" s="5" t="n">
        <v>1111</v>
      </c>
    </row>
    <row r="9">
      <c r="A9" s="4" t="inlineStr">
        <is>
          <t>Others</t>
        </is>
      </c>
      <c r="B9" s="5" t="n">
        <v>-41</v>
      </c>
      <c r="C9" s="5" t="n">
        <v>-130</v>
      </c>
      <c r="D9" s="5" t="n">
        <v>148</v>
      </c>
    </row>
    <row r="10">
      <c r="A10" s="4" t="inlineStr">
        <is>
          <t>Non-operating income (expenses), net</t>
        </is>
      </c>
      <c r="B10" s="6" t="n">
        <v>-2360</v>
      </c>
      <c r="C10" s="6" t="n">
        <v>3884</v>
      </c>
      <c r="D10" s="6" t="n">
        <v>43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1"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Operating Risk (Details) - USD ($) $ in Thousands</t>
        </is>
      </c>
      <c r="B1" s="2" t="inlineStr">
        <is>
          <t>12 Months Ended</t>
        </is>
      </c>
    </row>
    <row r="2">
      <c r="B2" s="2" t="inlineStr">
        <is>
          <t>Mar. 31, 2020</t>
        </is>
      </c>
      <c r="D2" s="2" t="inlineStr">
        <is>
          <t>Mar. 31, 2019</t>
        </is>
      </c>
      <c r="F2" s="2" t="inlineStr">
        <is>
          <t>Mar. 31, 2018</t>
        </is>
      </c>
      <c r="H2" s="2" t="inlineStr">
        <is>
          <t>Mar. 31, 2017</t>
        </is>
      </c>
    </row>
    <row r="3">
      <c r="A3" s="3" t="inlineStr">
        <is>
          <t>Concentration Risk [Line Items]</t>
        </is>
      </c>
    </row>
    <row r="4">
      <c r="A4" s="4" t="inlineStr">
        <is>
          <t>Provision for doubtful accounts, net</t>
        </is>
      </c>
      <c r="B4" s="6" t="n">
        <v>297</v>
      </c>
      <c r="D4" s="6" t="n">
        <v>403</v>
      </c>
      <c r="F4" s="6" t="n">
        <v>-674</v>
      </c>
    </row>
    <row r="5">
      <c r="A5" s="4" t="inlineStr">
        <is>
          <t>Charge off provision for doubtful accounts</t>
        </is>
      </c>
      <c r="B5" s="5" t="n">
        <v>1</v>
      </c>
      <c r="D5" s="5" t="n">
        <v>15</v>
      </c>
      <c r="F5" s="5" t="n">
        <v>308</v>
      </c>
    </row>
    <row r="6">
      <c r="A6" s="4" t="inlineStr">
        <is>
          <t>Allowances for doubtful accounts</t>
        </is>
      </c>
      <c r="B6" s="6" t="n">
        <v>954</v>
      </c>
      <c r="D6" s="6" t="n">
        <v>658</v>
      </c>
      <c r="F6" s="6" t="n">
        <v>270</v>
      </c>
      <c r="H6" s="6" t="n">
        <v>1252</v>
      </c>
    </row>
    <row r="7">
      <c r="A7" s="4" t="inlineStr">
        <is>
          <t>Sales Revenue, Net [Member] | Customer A [Member]</t>
        </is>
      </c>
    </row>
    <row r="8">
      <c r="A8" s="3" t="inlineStr">
        <is>
          <t>Concentration Risk [Line Items]</t>
        </is>
      </c>
    </row>
    <row r="9">
      <c r="A9" s="4" t="inlineStr">
        <is>
          <t>Concentration risk, percentage</t>
        </is>
      </c>
      <c r="B9" s="4" t="inlineStr">
        <is>
          <t xml:space="preserve"> </t>
        </is>
      </c>
      <c r="C9" s="4" t="inlineStr">
        <is>
          <t>[1]</t>
        </is>
      </c>
      <c r="D9" s="4" t="inlineStr">
        <is>
          <t xml:space="preserve"> </t>
        </is>
      </c>
      <c r="E9" s="4" t="inlineStr">
        <is>
          <t>[1]</t>
        </is>
      </c>
      <c r="F9" s="4" t="inlineStr">
        <is>
          <t>10.80%</t>
        </is>
      </c>
    </row>
    <row r="10">
      <c r="A10" s="4" t="inlineStr">
        <is>
          <t>Sales Revenue, Net [Member] | Customer B [Member]</t>
        </is>
      </c>
    </row>
    <row r="11">
      <c r="A11" s="3" t="inlineStr">
        <is>
          <t>Concentration Risk [Line Items]</t>
        </is>
      </c>
    </row>
    <row r="12">
      <c r="A12" s="4" t="inlineStr">
        <is>
          <t>Concentration risk, percentage</t>
        </is>
      </c>
      <c r="B12" s="4" t="inlineStr">
        <is>
          <t>12.00%</t>
        </is>
      </c>
      <c r="D12" s="4" t="inlineStr">
        <is>
          <t>11.50%</t>
        </is>
      </c>
      <c r="F12" s="4" t="inlineStr">
        <is>
          <t xml:space="preserve"> </t>
        </is>
      </c>
      <c r="G12" s="4" t="inlineStr">
        <is>
          <t>[1]</t>
        </is>
      </c>
    </row>
    <row r="13">
      <c r="A13" s="4" t="inlineStr">
        <is>
          <t>Sales Revenue, Net [Member] | Customer C [Member]</t>
        </is>
      </c>
    </row>
    <row r="14">
      <c r="A14" s="3" t="inlineStr">
        <is>
          <t>Concentration Risk [Line Items]</t>
        </is>
      </c>
    </row>
    <row r="15">
      <c r="A15" s="4" t="inlineStr">
        <is>
          <t>Concentration risk, percentage</t>
        </is>
      </c>
      <c r="B15" s="4" t="inlineStr">
        <is>
          <t xml:space="preserve"> </t>
        </is>
      </c>
      <c r="C15" s="4" t="inlineStr">
        <is>
          <t>[1]</t>
        </is>
      </c>
      <c r="D15" s="4" t="inlineStr">
        <is>
          <t xml:space="preserve"> </t>
        </is>
      </c>
      <c r="E15" s="4" t="inlineStr">
        <is>
          <t>[1]</t>
        </is>
      </c>
      <c r="F15" s="4" t="inlineStr">
        <is>
          <t>10.80%</t>
        </is>
      </c>
    </row>
    <row r="16">
      <c r="A16" s="4" t="inlineStr">
        <is>
          <t>Sales Revenue, Net [Member] | Customer D [Member]</t>
        </is>
      </c>
    </row>
    <row r="17">
      <c r="A17" s="3" t="inlineStr">
        <is>
          <t>Concentration Risk [Line Items]</t>
        </is>
      </c>
    </row>
    <row r="18">
      <c r="A18" s="4" t="inlineStr">
        <is>
          <t>Concentration risk, percentage</t>
        </is>
      </c>
      <c r="B18" s="4" t="inlineStr">
        <is>
          <t>11.60%</t>
        </is>
      </c>
      <c r="D18" s="4" t="inlineStr">
        <is>
          <t>12.50%</t>
        </is>
      </c>
      <c r="F18" s="4" t="inlineStr">
        <is>
          <t>12.80%</t>
        </is>
      </c>
    </row>
    <row r="19">
      <c r="A19" s="4" t="inlineStr">
        <is>
          <t>Sales Revenue, Net [Member] | Customer E [Member]</t>
        </is>
      </c>
    </row>
    <row r="20">
      <c r="A20" s="3" t="inlineStr">
        <is>
          <t>Concentration Risk [Line Items]</t>
        </is>
      </c>
    </row>
    <row r="21">
      <c r="A21" s="4" t="inlineStr">
        <is>
          <t>Concentration risk, percentage</t>
        </is>
      </c>
      <c r="B21" s="4" t="inlineStr">
        <is>
          <t>18.70%</t>
        </is>
      </c>
      <c r="D21" s="4" t="inlineStr">
        <is>
          <t>11.10%</t>
        </is>
      </c>
      <c r="F21" s="4" t="inlineStr">
        <is>
          <t>11.90%</t>
        </is>
      </c>
    </row>
    <row r="22">
      <c r="A22" s="4" t="inlineStr">
        <is>
          <t>Accounts Receivable [Member] | Customer A [Member]</t>
        </is>
      </c>
    </row>
    <row r="23">
      <c r="A23" s="3" t="inlineStr">
        <is>
          <t>Concentration Risk [Line Items]</t>
        </is>
      </c>
    </row>
    <row r="24">
      <c r="A24" s="4" t="inlineStr">
        <is>
          <t>Concentration risk, percentage</t>
        </is>
      </c>
      <c r="B24" s="4" t="inlineStr">
        <is>
          <t>10.20%</t>
        </is>
      </c>
      <c r="D24" s="4" t="inlineStr">
        <is>
          <t>14.40%</t>
        </is>
      </c>
    </row>
    <row r="25">
      <c r="A25" s="4" t="inlineStr">
        <is>
          <t>Accounts Receivable [Member] | Customer B [Member]</t>
        </is>
      </c>
    </row>
    <row r="26">
      <c r="A26" s="3" t="inlineStr">
        <is>
          <t>Concentration Risk [Line Items]</t>
        </is>
      </c>
    </row>
    <row r="27">
      <c r="A27" s="4" t="inlineStr">
        <is>
          <t>Concentration risk, percentage</t>
        </is>
      </c>
      <c r="B27" s="4" t="inlineStr">
        <is>
          <t xml:space="preserve"> </t>
        </is>
      </c>
      <c r="C27" s="4" t="inlineStr">
        <is>
          <t>[1]</t>
        </is>
      </c>
      <c r="D27" s="4" t="inlineStr">
        <is>
          <t>10.80%</t>
        </is>
      </c>
    </row>
    <row r="28">
      <c r="A28" s="4" t="inlineStr">
        <is>
          <t>Accounts Receivable [Member] | Customer C [Member]</t>
        </is>
      </c>
    </row>
    <row r="29">
      <c r="A29" s="3" t="inlineStr">
        <is>
          <t>Concentration Risk [Line Items]</t>
        </is>
      </c>
    </row>
    <row r="30">
      <c r="A30" s="4" t="inlineStr">
        <is>
          <t>Concentration risk, percentage</t>
        </is>
      </c>
      <c r="B30" s="4" t="inlineStr">
        <is>
          <t>14.60%</t>
        </is>
      </c>
      <c r="D30" s="4" t="inlineStr">
        <is>
          <t>26.00%</t>
        </is>
      </c>
    </row>
    <row r="31">
      <c r="A31" s="4" t="inlineStr">
        <is>
          <t>Accounts Receivable [Member] | Customer D [Member]</t>
        </is>
      </c>
    </row>
    <row r="32">
      <c r="A32" s="3" t="inlineStr">
        <is>
          <t>Concentration Risk [Line Items]</t>
        </is>
      </c>
    </row>
    <row r="33">
      <c r="A33" s="4" t="inlineStr">
        <is>
          <t>Concentration risk, percentage</t>
        </is>
      </c>
      <c r="B33" s="4" t="inlineStr">
        <is>
          <t>10.00%</t>
        </is>
      </c>
      <c r="D33" s="4" t="inlineStr">
        <is>
          <t xml:space="preserve"> </t>
        </is>
      </c>
      <c r="E33" s="4" t="inlineStr">
        <is>
          <t>[1]</t>
        </is>
      </c>
    </row>
    <row r="34"/>
    <row r="35">
      <c r="A35" s="4" t="inlineStr">
        <is>
          <t>[1]</t>
        </is>
      </c>
      <c r="B35" s="4" t="inlineStr">
        <is>
          <t>Less than 10%</t>
        </is>
      </c>
    </row>
  </sheetData>
  <mergeCells count="7">
    <mergeCell ref="A1:A2"/>
    <mergeCell ref="B1:G1"/>
    <mergeCell ref="B2:C2"/>
    <mergeCell ref="D2:E2"/>
    <mergeCell ref="F2:G2"/>
    <mergeCell ref="A34:H34"/>
    <mergeCell ref="B35:H3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ontributions of Profitability Information For Reportable Segments) (Details) - USD ($) $ in Thousands</t>
        </is>
      </c>
      <c r="B1" s="2" t="inlineStr">
        <is>
          <t>12 Months Ended</t>
        </is>
      </c>
    </row>
    <row r="2">
      <c r="B2" s="2" t="inlineStr">
        <is>
          <t>Mar. 31, 2020</t>
        </is>
      </c>
      <c r="C2" s="2" t="inlineStr">
        <is>
          <t>Mar. 31, 2019</t>
        </is>
      </c>
      <c r="D2" s="2" t="inlineStr">
        <is>
          <t>Mar. 31, 2018</t>
        </is>
      </c>
    </row>
    <row r="3">
      <c r="A3" s="3" t="inlineStr">
        <is>
          <t>Segment Reporting, Revenue Reconciling Item [Line Items]</t>
        </is>
      </c>
    </row>
    <row r="4">
      <c r="A4" s="4" t="inlineStr">
        <is>
          <t>Total net sales</t>
        </is>
      </c>
      <c r="B4" s="6" t="n">
        <v>65368</v>
      </c>
      <c r="C4" s="6" t="n">
        <v>66581</v>
      </c>
      <c r="D4" s="6" t="n">
        <v>60667</v>
      </c>
    </row>
    <row r="5">
      <c r="A5" s="4" t="inlineStr">
        <is>
          <t>Income (loss) before income taxes</t>
        </is>
      </c>
      <c r="B5" s="5" t="n">
        <v>-947</v>
      </c>
      <c r="C5" s="5" t="n">
        <v>4417</v>
      </c>
      <c r="D5" s="5" t="n">
        <v>6197</v>
      </c>
    </row>
    <row r="6">
      <c r="A6" s="4" t="inlineStr">
        <is>
          <t>Intersegment Eliminations [Member]</t>
        </is>
      </c>
    </row>
    <row r="7">
      <c r="A7" s="3" t="inlineStr">
        <is>
          <t>Segment Reporting, Revenue Reconciling Item [Line Items]</t>
        </is>
      </c>
    </row>
    <row r="8">
      <c r="A8" s="4" t="inlineStr">
        <is>
          <t>Total net sales</t>
        </is>
      </c>
      <c r="B8" s="5" t="n">
        <v>-240</v>
      </c>
      <c r="C8" s="5" t="n">
        <v>-240</v>
      </c>
      <c r="D8" s="5" t="n">
        <v>-454</v>
      </c>
    </row>
    <row r="9">
      <c r="A9" s="4" t="inlineStr">
        <is>
          <t>Injection Molded Plastic Parts [Member]</t>
        </is>
      </c>
    </row>
    <row r="10">
      <c r="A10" s="3" t="inlineStr">
        <is>
          <t>Segment Reporting, Revenue Reconciling Item [Line Items]</t>
        </is>
      </c>
    </row>
    <row r="11">
      <c r="A11" s="4" t="inlineStr">
        <is>
          <t>Total net sales</t>
        </is>
      </c>
      <c r="B11" s="5" t="n">
        <v>25531</v>
      </c>
      <c r="C11" s="5" t="n">
        <v>28956</v>
      </c>
      <c r="D11" s="5" t="n">
        <v>28609</v>
      </c>
    </row>
    <row r="12">
      <c r="A12" s="4" t="inlineStr">
        <is>
          <t>Income (loss) before income taxes</t>
        </is>
      </c>
      <c r="B12" s="5" t="n">
        <v>-1197</v>
      </c>
      <c r="C12" s="5" t="n">
        <v>3686</v>
      </c>
      <c r="D12" s="5" t="n">
        <v>5405</v>
      </c>
    </row>
    <row r="13">
      <c r="A13" s="4" t="inlineStr">
        <is>
          <t>Injection Molded Plastic Parts [Member] | Intersegment Eliminations [Member]</t>
        </is>
      </c>
    </row>
    <row r="14">
      <c r="A14" s="3" t="inlineStr">
        <is>
          <t>Segment Reporting, Revenue Reconciling Item [Line Items]</t>
        </is>
      </c>
    </row>
    <row r="15">
      <c r="A15" s="4" t="inlineStr">
        <is>
          <t>Total net sales</t>
        </is>
      </c>
      <c r="B15" s="5" t="n">
        <v>-178</v>
      </c>
      <c r="C15" s="5" t="n">
        <v>-178</v>
      </c>
      <c r="D15" s="5" t="n">
        <v>-394</v>
      </c>
    </row>
    <row r="16">
      <c r="A16" s="4" t="inlineStr">
        <is>
          <t>Electronic Products [Member]</t>
        </is>
      </c>
    </row>
    <row r="17">
      <c r="A17" s="3" t="inlineStr">
        <is>
          <t>Segment Reporting, Revenue Reconciling Item [Line Items]</t>
        </is>
      </c>
    </row>
    <row r="18">
      <c r="A18" s="4" t="inlineStr">
        <is>
          <t>Total net sales</t>
        </is>
      </c>
      <c r="B18" s="5" t="n">
        <v>40077</v>
      </c>
      <c r="C18" s="5" t="n">
        <v>37865</v>
      </c>
      <c r="D18" s="5" t="n">
        <v>32512</v>
      </c>
    </row>
    <row r="19">
      <c r="A19" s="4" t="inlineStr">
        <is>
          <t>Income (loss) before income taxes</t>
        </is>
      </c>
      <c r="B19" s="5" t="n">
        <v>1544</v>
      </c>
      <c r="C19" s="5" t="n">
        <v>2077</v>
      </c>
      <c r="D19" s="5" t="n">
        <v>2047</v>
      </c>
    </row>
    <row r="20">
      <c r="A20" s="4" t="inlineStr">
        <is>
          <t>Electronic Products [Member] | Intersegment Eliminations [Member]</t>
        </is>
      </c>
    </row>
    <row r="21">
      <c r="A21" s="3" t="inlineStr">
        <is>
          <t>Segment Reporting, Revenue Reconciling Item [Line Items]</t>
        </is>
      </c>
    </row>
    <row r="22">
      <c r="A22" s="4" t="inlineStr">
        <is>
          <t>Total net sales</t>
        </is>
      </c>
      <c r="B22" s="5" t="n">
        <v>-62</v>
      </c>
      <c r="C22" s="5" t="n">
        <v>-62</v>
      </c>
      <c r="D22" s="5" t="n">
        <v>-60</v>
      </c>
    </row>
    <row r="23">
      <c r="A23" s="4" t="inlineStr">
        <is>
          <t>Segment Total [Member]</t>
        </is>
      </c>
    </row>
    <row r="24">
      <c r="A24" s="3" t="inlineStr">
        <is>
          <t>Segment Reporting, Revenue Reconciling Item [Line Items]</t>
        </is>
      </c>
    </row>
    <row r="25">
      <c r="A25" s="4" t="inlineStr">
        <is>
          <t>Total net sales</t>
        </is>
      </c>
      <c r="B25" s="5" t="n">
        <v>65608</v>
      </c>
      <c r="C25" s="5" t="n">
        <v>66821</v>
      </c>
      <c r="D25" s="5" t="n">
        <v>61121</v>
      </c>
    </row>
    <row r="26">
      <c r="A26" s="4" t="inlineStr">
        <is>
          <t>Income (loss) before income taxes</t>
        </is>
      </c>
      <c r="B26" s="5" t="n">
        <v>347</v>
      </c>
      <c r="C26" s="5" t="n">
        <v>5763</v>
      </c>
      <c r="D26" s="5" t="n">
        <v>7452</v>
      </c>
    </row>
    <row r="27">
      <c r="A27" s="4" t="inlineStr">
        <is>
          <t>Sales eliminations [Member]</t>
        </is>
      </c>
    </row>
    <row r="28">
      <c r="A28" s="3" t="inlineStr">
        <is>
          <t>Segment Reporting, Revenue Reconciling Item [Line Items]</t>
        </is>
      </c>
    </row>
    <row r="29">
      <c r="A29" s="4" t="inlineStr">
        <is>
          <t>Total net sales</t>
        </is>
      </c>
      <c r="B29" s="5" t="n">
        <v>-240</v>
      </c>
      <c r="C29" s="5" t="n">
        <v>-240</v>
      </c>
      <c r="D29" s="5" t="n">
        <v>-454</v>
      </c>
    </row>
    <row r="30">
      <c r="A30" s="4" t="inlineStr">
        <is>
          <t>Sales eliminations [Member] | Intersegment Eliminations [Member]</t>
        </is>
      </c>
    </row>
    <row r="31">
      <c r="A31" s="3" t="inlineStr">
        <is>
          <t>Segment Reporting, Revenue Reconciling Item [Line Items]</t>
        </is>
      </c>
    </row>
    <row r="32">
      <c r="A32" s="4" t="inlineStr">
        <is>
          <t>Total net sales</t>
        </is>
      </c>
      <c r="B32" s="5" t="n">
        <v>240</v>
      </c>
      <c r="C32" s="5" t="n">
        <v>240</v>
      </c>
      <c r="D32" s="5" t="n">
        <v>454</v>
      </c>
    </row>
    <row r="33">
      <c r="A33" s="4" t="inlineStr">
        <is>
          <t>Corporate expenses [Member]</t>
        </is>
      </c>
    </row>
    <row r="34">
      <c r="A34" s="3" t="inlineStr">
        <is>
          <t>Segment Reporting, Revenue Reconciling Item [Line Items]</t>
        </is>
      </c>
    </row>
    <row r="35">
      <c r="A35" s="4" t="inlineStr">
        <is>
          <t>Income (loss) before income taxes</t>
        </is>
      </c>
      <c r="B35" s="6" t="n">
        <v>-1294</v>
      </c>
      <c r="C35" s="6" t="n">
        <v>-1346</v>
      </c>
      <c r="D35" s="6" t="n">
        <v>-12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Interest Income and Expense) (Details) - USD ($) $ in Thousands</t>
        </is>
      </c>
      <c r="B1" s="2" t="inlineStr">
        <is>
          <t>12 Months Ended</t>
        </is>
      </c>
    </row>
    <row r="2">
      <c r="B2" s="2" t="inlineStr">
        <is>
          <t>Mar. 31, 2020</t>
        </is>
      </c>
      <c r="C2" s="2" t="inlineStr">
        <is>
          <t>Mar. 31, 2019</t>
        </is>
      </c>
      <c r="D2" s="2" t="inlineStr">
        <is>
          <t>Mar. 31, 2018</t>
        </is>
      </c>
    </row>
    <row r="3">
      <c r="A3" s="3" t="inlineStr">
        <is>
          <t>Segment Reporting Information [Line Items]</t>
        </is>
      </c>
    </row>
    <row r="4">
      <c r="A4" s="4" t="inlineStr">
        <is>
          <t>Interest income from bank deposits</t>
        </is>
      </c>
      <c r="B4" s="6" t="n">
        <v>218</v>
      </c>
      <c r="C4" s="6" t="n">
        <v>184</v>
      </c>
      <c r="D4" s="6" t="n">
        <v>267</v>
      </c>
    </row>
    <row r="5">
      <c r="A5" s="4" t="inlineStr">
        <is>
          <t>Interest expenses</t>
        </is>
      </c>
      <c r="B5" s="4" t="inlineStr">
        <is>
          <t xml:space="preserve"> </t>
        </is>
      </c>
      <c r="C5" s="4" t="inlineStr">
        <is>
          <t xml:space="preserve"> </t>
        </is>
      </c>
      <c r="D5" s="4" t="inlineStr">
        <is>
          <t xml:space="preserve"> </t>
        </is>
      </c>
    </row>
    <row r="6">
      <c r="A6" s="4" t="inlineStr">
        <is>
          <t>Injection Molded Plastic Parts [Member]</t>
        </is>
      </c>
    </row>
    <row r="7">
      <c r="A7" s="3" t="inlineStr">
        <is>
          <t>Segment Reporting Information [Line Items]</t>
        </is>
      </c>
    </row>
    <row r="8">
      <c r="A8" s="4" t="inlineStr">
        <is>
          <t>Interest income from bank deposits</t>
        </is>
      </c>
      <c r="B8" s="5" t="n">
        <v>204</v>
      </c>
      <c r="C8" s="5" t="n">
        <v>173</v>
      </c>
      <c r="D8" s="5" t="n">
        <v>257</v>
      </c>
    </row>
    <row r="9">
      <c r="A9" s="4" t="inlineStr">
        <is>
          <t>Interest expenses</t>
        </is>
      </c>
      <c r="B9" s="4" t="inlineStr">
        <is>
          <t xml:space="preserve"> </t>
        </is>
      </c>
      <c r="C9" s="4" t="inlineStr">
        <is>
          <t xml:space="preserve"> </t>
        </is>
      </c>
      <c r="D9" s="4" t="inlineStr">
        <is>
          <t xml:space="preserve"> </t>
        </is>
      </c>
    </row>
    <row r="10">
      <c r="A10" s="4" t="inlineStr">
        <is>
          <t>Electronic Products [Member]</t>
        </is>
      </c>
    </row>
    <row r="11">
      <c r="A11" s="3" t="inlineStr">
        <is>
          <t>Segment Reporting Information [Line Items]</t>
        </is>
      </c>
    </row>
    <row r="12">
      <c r="A12" s="4" t="inlineStr">
        <is>
          <t>Interest income from bank deposits</t>
        </is>
      </c>
      <c r="B12" s="5" t="n">
        <v>14</v>
      </c>
      <c r="C12" s="5" t="n">
        <v>11</v>
      </c>
      <c r="D12" s="5" t="n">
        <v>10</v>
      </c>
    </row>
    <row r="13">
      <c r="A13" s="4" t="inlineStr">
        <is>
          <t>Interest expenses</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0</t>
        </is>
      </c>
      <c r="C2" s="2" t="inlineStr">
        <is>
          <t>Mar. 31, 2019</t>
        </is>
      </c>
      <c r="D2" s="2" t="inlineStr">
        <is>
          <t>Mar. 31, 2018</t>
        </is>
      </c>
    </row>
    <row r="3">
      <c r="A3" s="3" t="inlineStr">
        <is>
          <t>Cash flows from operating activities</t>
        </is>
      </c>
    </row>
    <row r="4">
      <c r="A4" s="4" t="inlineStr">
        <is>
          <t>Net income (loss)</t>
        </is>
      </c>
      <c r="B4" s="6" t="n">
        <v>-1320</v>
      </c>
      <c r="C4" s="6" t="n">
        <v>4273</v>
      </c>
      <c r="D4" s="6" t="n">
        <v>6190</v>
      </c>
    </row>
    <row r="5">
      <c r="A5" s="3" t="inlineStr">
        <is>
          <t>Adjustments to reconcile net income (loss) to net cash provided by operating activities:</t>
        </is>
      </c>
    </row>
    <row r="6">
      <c r="A6" s="4" t="inlineStr">
        <is>
          <t>Depreciation and amortization</t>
        </is>
      </c>
      <c r="B6" s="5" t="n">
        <v>1973</v>
      </c>
      <c r="C6" s="5" t="n">
        <v>2114</v>
      </c>
      <c r="D6" s="5" t="n">
        <v>2138</v>
      </c>
    </row>
    <row r="7">
      <c r="A7" s="4" t="inlineStr">
        <is>
          <t>Reversal of (provision for) doubtful accounts, net</t>
        </is>
      </c>
      <c r="B7" s="5" t="n">
        <v>297</v>
      </c>
      <c r="C7" s="5" t="n">
        <v>403</v>
      </c>
      <c r="D7" s="5" t="n">
        <v>-674</v>
      </c>
    </row>
    <row r="8">
      <c r="A8" s="4" t="inlineStr">
        <is>
          <t>Additional charges for obsolescence allowance of inventories, net</t>
        </is>
      </c>
      <c r="B8" s="5" t="n">
        <v>426</v>
      </c>
      <c r="C8" s="5" t="n">
        <v>256</v>
      </c>
      <c r="D8" s="5" t="n">
        <v>296</v>
      </c>
    </row>
    <row r="9">
      <c r="A9" s="4" t="inlineStr">
        <is>
          <t>Loss (gain) on disposal of property, plant and equipment</t>
        </is>
      </c>
      <c r="B9" s="5" t="n">
        <v>-29</v>
      </c>
      <c r="C9" s="5" t="n">
        <v>22</v>
      </c>
      <c r="D9" s="5" t="n">
        <v>61</v>
      </c>
    </row>
    <row r="10">
      <c r="A10" s="4" t="inlineStr">
        <is>
          <t>Unrealized holding (gain) loss on marketable securities</t>
        </is>
      </c>
      <c r="B10" s="5" t="n">
        <v>5179</v>
      </c>
      <c r="C10" s="5" t="n">
        <v>-891</v>
      </c>
      <c r="D10" s="5" t="n">
        <v>-1401</v>
      </c>
    </row>
    <row r="11">
      <c r="A11" s="4" t="inlineStr">
        <is>
          <t>Gain on sales of marketable securities</t>
        </is>
      </c>
      <c r="B11" s="5" t="n">
        <v>-29</v>
      </c>
      <c r="C11" s="5" t="n">
        <v>-746</v>
      </c>
      <c r="D11" s="5" t="n">
        <v>-609</v>
      </c>
    </row>
    <row r="12">
      <c r="A12" s="4" t="inlineStr">
        <is>
          <t>Deferred income tax (benefit) expense</t>
        </is>
      </c>
      <c r="B12" s="5" t="n">
        <v>92</v>
      </c>
      <c r="C12" s="5" t="n">
        <v>-116</v>
      </c>
      <c r="D12" s="5" t="n">
        <v>-114</v>
      </c>
    </row>
    <row r="13">
      <c r="A13" s="4" t="inlineStr">
        <is>
          <t>Scrip dividend received</t>
        </is>
      </c>
      <c r="B13" s="5" t="n">
        <v>-175</v>
      </c>
      <c r="C13" s="5" t="n">
        <v>-33</v>
      </c>
      <c r="D13" s="5" t="n">
        <v>-168</v>
      </c>
    </row>
    <row r="14">
      <c r="A14" s="4" t="inlineStr">
        <is>
          <t>Exchange loss arising from marketable securities</t>
        </is>
      </c>
      <c r="B14" s="5" t="n">
        <v>531</v>
      </c>
      <c r="C14" s="4" t="inlineStr">
        <is>
          <t xml:space="preserve"> </t>
        </is>
      </c>
      <c r="D14" s="4" t="inlineStr">
        <is>
          <t xml:space="preserve"> </t>
        </is>
      </c>
    </row>
    <row r="15">
      <c r="A15" s="3" t="inlineStr">
        <is>
          <t>Changes in operating assets and liabilities:</t>
        </is>
      </c>
    </row>
    <row r="16">
      <c r="A16" s="4" t="inlineStr">
        <is>
          <t>Accounts receivable</t>
        </is>
      </c>
      <c r="B16" s="5" t="n">
        <v>3136</v>
      </c>
      <c r="C16" s="5" t="n">
        <v>-225</v>
      </c>
      <c r="D16" s="5" t="n">
        <v>-2079</v>
      </c>
    </row>
    <row r="17">
      <c r="A17" s="4" t="inlineStr">
        <is>
          <t>Inventories</t>
        </is>
      </c>
      <c r="B17" s="5" t="n">
        <v>4026</v>
      </c>
      <c r="C17" s="5" t="n">
        <v>-353</v>
      </c>
      <c r="D17" s="5" t="n">
        <v>-2541</v>
      </c>
    </row>
    <row r="18">
      <c r="A18" s="4" t="inlineStr">
        <is>
          <t>Prepaid expenses and other current assets</t>
        </is>
      </c>
      <c r="B18" s="5" t="n">
        <v>254</v>
      </c>
      <c r="C18" s="5" t="n">
        <v>261</v>
      </c>
      <c r="D18" s="5" t="n">
        <v>152</v>
      </c>
    </row>
    <row r="19">
      <c r="A19" s="4" t="inlineStr">
        <is>
          <t>Accounts payable</t>
        </is>
      </c>
      <c r="B19" s="5" t="n">
        <v>-1649</v>
      </c>
      <c r="C19" s="5" t="n">
        <v>-2343</v>
      </c>
      <c r="D19" s="5" t="n">
        <v>3444</v>
      </c>
    </row>
    <row r="20">
      <c r="A20" s="4" t="inlineStr">
        <is>
          <t>Accrued payroll and employee benefits</t>
        </is>
      </c>
      <c r="B20" s="5" t="n">
        <v>401</v>
      </c>
      <c r="C20" s="5" t="n">
        <v>110</v>
      </c>
      <c r="D20" s="5" t="n">
        <v>923</v>
      </c>
    </row>
    <row r="21">
      <c r="A21" s="4" t="inlineStr">
        <is>
          <t>Customer deposits</t>
        </is>
      </c>
      <c r="B21" s="5" t="n">
        <v>-126</v>
      </c>
      <c r="C21" s="5" t="n">
        <v>-409</v>
      </c>
      <c r="D21" s="5" t="n">
        <v>-445</v>
      </c>
    </row>
    <row r="22">
      <c r="A22" s="4" t="inlineStr">
        <is>
          <t>Other accrued liabilities</t>
        </is>
      </c>
      <c r="B22" s="5" t="n">
        <v>56</v>
      </c>
      <c r="C22" s="5" t="n">
        <v>-211</v>
      </c>
      <c r="D22" s="5" t="n">
        <v>399</v>
      </c>
    </row>
    <row r="23">
      <c r="A23" s="4" t="inlineStr">
        <is>
          <t>Income taxes payable</t>
        </is>
      </c>
      <c r="B23" s="5" t="n">
        <v>78</v>
      </c>
      <c r="C23" s="5" t="n">
        <v>54</v>
      </c>
      <c r="D23" s="5" t="n">
        <v>127</v>
      </c>
    </row>
    <row r="24">
      <c r="A24" s="4" t="inlineStr">
        <is>
          <t>Net cash provided by operating activities</t>
        </is>
      </c>
      <c r="B24" s="5" t="n">
        <v>13121</v>
      </c>
      <c r="C24" s="5" t="n">
        <v>2166</v>
      </c>
      <c r="D24" s="5" t="n">
        <v>5699</v>
      </c>
    </row>
    <row r="25">
      <c r="A25" s="3" t="inlineStr">
        <is>
          <t>Cash flows from investing activities</t>
        </is>
      </c>
    </row>
    <row r="26">
      <c r="A26" s="4" t="inlineStr">
        <is>
          <t>Purchase of property, plant and equipment</t>
        </is>
      </c>
      <c r="B26" s="5" t="n">
        <v>-507</v>
      </c>
      <c r="C26" s="5" t="n">
        <v>-878</v>
      </c>
      <c r="D26" s="5" t="n">
        <v>-1707</v>
      </c>
    </row>
    <row r="27">
      <c r="A27" s="4" t="inlineStr">
        <is>
          <t>Proceeds from sale of property, plant and equipment, net of transaction costs</t>
        </is>
      </c>
      <c r="B27" s="5" t="n">
        <v>188</v>
      </c>
      <c r="C27" s="5" t="n">
        <v>25</v>
      </c>
      <c r="D27" s="5" t="n">
        <v>6</v>
      </c>
    </row>
    <row r="28">
      <c r="A28" s="4" t="inlineStr">
        <is>
          <t>Purchase of marketable securities</t>
        </is>
      </c>
      <c r="B28" s="5" t="n">
        <v>-2121</v>
      </c>
      <c r="C28" s="5" t="n">
        <v>-12704</v>
      </c>
      <c r="D28" s="5" t="n">
        <v>-5357</v>
      </c>
    </row>
    <row r="29">
      <c r="A29" s="4" t="inlineStr">
        <is>
          <t>Proceeds from sales of marketable securities</t>
        </is>
      </c>
      <c r="B29" s="5" t="n">
        <v>1620</v>
      </c>
      <c r="C29" s="5" t="n">
        <v>7210</v>
      </c>
      <c r="D29" s="5" t="n">
        <v>6580</v>
      </c>
    </row>
    <row r="30">
      <c r="A30" s="4" t="inlineStr">
        <is>
          <t>Withdrawal (increase) of fixed deposits maturing over three months</t>
        </is>
      </c>
      <c r="B30" s="5" t="n">
        <v>-412</v>
      </c>
      <c r="C30" s="5" t="n">
        <v>1819</v>
      </c>
      <c r="D30" s="5" t="n">
        <v>3232</v>
      </c>
    </row>
    <row r="31">
      <c r="A31" s="4" t="inlineStr">
        <is>
          <t>(Increase) withdrawal of fixed deposits maturing over twelve months</t>
        </is>
      </c>
      <c r="B31" s="5" t="n">
        <v>-1424</v>
      </c>
      <c r="C31" s="5" t="n">
        <v>3129</v>
      </c>
      <c r="D31" s="5" t="n">
        <v>-227</v>
      </c>
    </row>
    <row r="32">
      <c r="A32" s="4" t="inlineStr">
        <is>
          <t>Net cash provided by (used in) investing activities</t>
        </is>
      </c>
      <c r="B32" s="5" t="n">
        <v>-2656</v>
      </c>
      <c r="C32" s="5" t="n">
        <v>-1399</v>
      </c>
      <c r="D32" s="5" t="n">
        <v>2527</v>
      </c>
    </row>
    <row r="33">
      <c r="A33" s="3" t="inlineStr">
        <is>
          <t>Cash flows from financing activities</t>
        </is>
      </c>
    </row>
    <row r="34">
      <c r="A34" s="4" t="inlineStr">
        <is>
          <t>Dividends paid</t>
        </is>
      </c>
      <c r="B34" s="5" t="n">
        <v>-2386</v>
      </c>
      <c r="C34" s="5" t="n">
        <v>-1588</v>
      </c>
      <c r="D34" s="5" t="n">
        <v>-1112</v>
      </c>
    </row>
    <row r="35">
      <c r="A35" s="4" t="inlineStr">
        <is>
          <t>Proceeds from exercise of stock options</t>
        </is>
      </c>
      <c r="B35" s="5" t="n">
        <v>64</v>
      </c>
      <c r="C35" s="4" t="inlineStr">
        <is>
          <t xml:space="preserve"> </t>
        </is>
      </c>
      <c r="D35" s="4" t="inlineStr">
        <is>
          <t xml:space="preserve"> </t>
        </is>
      </c>
    </row>
    <row r="36">
      <c r="A36" s="4" t="inlineStr">
        <is>
          <t>Net cash used in financing activities</t>
        </is>
      </c>
      <c r="B36" s="5" t="n">
        <v>-2322</v>
      </c>
      <c r="C36" s="5" t="n">
        <v>-1588</v>
      </c>
      <c r="D36" s="5" t="n">
        <v>-1112</v>
      </c>
    </row>
    <row r="37">
      <c r="A37" s="4" t="inlineStr">
        <is>
          <t>Net increase (decrease) in cash and cash equivalents</t>
        </is>
      </c>
      <c r="B37" s="5" t="n">
        <v>8143</v>
      </c>
      <c r="C37" s="5" t="n">
        <v>-821</v>
      </c>
      <c r="D37" s="5" t="n">
        <v>7114</v>
      </c>
    </row>
    <row r="38">
      <c r="A38" s="4" t="inlineStr">
        <is>
          <t>Cash and cash equivalents, beginning of year</t>
        </is>
      </c>
      <c r="B38" s="5" t="n">
        <v>14371</v>
      </c>
      <c r="C38" s="5" t="n">
        <v>15192</v>
      </c>
      <c r="D38" s="5" t="n">
        <v>8078</v>
      </c>
    </row>
    <row r="39">
      <c r="A39" s="4" t="inlineStr">
        <is>
          <t>Cash and cash equivalents, end of year</t>
        </is>
      </c>
      <c r="B39" s="5" t="n">
        <v>22514</v>
      </c>
      <c r="C39" s="5" t="n">
        <v>14371</v>
      </c>
      <c r="D39" s="5" t="n">
        <v>15192</v>
      </c>
    </row>
    <row r="40">
      <c r="A40" s="3" t="inlineStr">
        <is>
          <t>Cash paid during the year for:</t>
        </is>
      </c>
    </row>
    <row r="41">
      <c r="A41" s="4" t="inlineStr">
        <is>
          <t>Interest</t>
        </is>
      </c>
      <c r="B41" s="4" t="inlineStr">
        <is>
          <t xml:space="preserve"> </t>
        </is>
      </c>
      <c r="C41" s="4" t="inlineStr">
        <is>
          <t xml:space="preserve"> </t>
        </is>
      </c>
      <c r="D41" s="4" t="inlineStr">
        <is>
          <t xml:space="preserve"> </t>
        </is>
      </c>
    </row>
    <row r="42">
      <c r="A42" s="4" t="inlineStr">
        <is>
          <t>Income taxes</t>
        </is>
      </c>
      <c r="B42" s="6" t="n">
        <v>160</v>
      </c>
      <c r="C42" s="6" t="n">
        <v>149</v>
      </c>
      <c r="D42" s="6" t="n">
        <v>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Asset Information) (Details) - USD ($) $ in Thousands</t>
        </is>
      </c>
      <c r="B1" s="2" t="inlineStr">
        <is>
          <t>12 Months Ended</t>
        </is>
      </c>
    </row>
    <row r="2">
      <c r="B2" s="2" t="inlineStr">
        <is>
          <t>Mar. 31, 2020</t>
        </is>
      </c>
      <c r="C2" s="2" t="inlineStr">
        <is>
          <t>Mar. 31, 2019</t>
        </is>
      </c>
      <c r="D2" s="2" t="inlineStr">
        <is>
          <t>Mar. 31, 2018</t>
        </is>
      </c>
    </row>
    <row r="3">
      <c r="A3" s="3" t="inlineStr">
        <is>
          <t>Segment Reporting, Other Significant Reconciling Item [Line Items]</t>
        </is>
      </c>
    </row>
    <row r="4">
      <c r="A4" s="4" t="inlineStr">
        <is>
          <t>Capital expenditure</t>
        </is>
      </c>
      <c r="B4" s="6" t="n">
        <v>507</v>
      </c>
      <c r="C4" s="6" t="n">
        <v>878</v>
      </c>
      <c r="D4" s="6" t="n">
        <v>1707</v>
      </c>
    </row>
    <row r="5">
      <c r="A5" s="4" t="inlineStr">
        <is>
          <t>Depreciation and amortization</t>
        </is>
      </c>
      <c r="B5" s="5" t="n">
        <v>1973</v>
      </c>
      <c r="C5" s="5" t="n">
        <v>2114</v>
      </c>
      <c r="D5" s="5" t="n">
        <v>2138</v>
      </c>
    </row>
    <row r="6">
      <c r="A6" s="4" t="inlineStr">
        <is>
          <t>Injection Molded Plastic Parts [Member]</t>
        </is>
      </c>
    </row>
    <row r="7">
      <c r="A7" s="3" t="inlineStr">
        <is>
          <t>Segment Reporting, Other Significant Reconciling Item [Line Items]</t>
        </is>
      </c>
    </row>
    <row r="8">
      <c r="A8" s="4" t="inlineStr">
        <is>
          <t>Identifiable assets</t>
        </is>
      </c>
      <c r="B8" s="5" t="n">
        <v>66741</v>
      </c>
      <c r="C8" s="5" t="n">
        <v>71615</v>
      </c>
      <c r="D8" s="5" t="n">
        <v>72691</v>
      </c>
    </row>
    <row r="9">
      <c r="A9" s="4" t="inlineStr">
        <is>
          <t>Capital expenditure</t>
        </is>
      </c>
      <c r="B9" s="5" t="n">
        <v>251</v>
      </c>
      <c r="C9" s="5" t="n">
        <v>711</v>
      </c>
      <c r="D9" s="5" t="n">
        <v>1644</v>
      </c>
    </row>
    <row r="10">
      <c r="A10" s="4" t="inlineStr">
        <is>
          <t>Depreciation and amortization</t>
        </is>
      </c>
      <c r="B10" s="5" t="n">
        <v>1754</v>
      </c>
      <c r="C10" s="5" t="n">
        <v>1849</v>
      </c>
      <c r="D10" s="5" t="n">
        <v>1802</v>
      </c>
    </row>
    <row r="11">
      <c r="A11" s="4" t="inlineStr">
        <is>
          <t>Electronic Products [Member]</t>
        </is>
      </c>
    </row>
    <row r="12">
      <c r="A12" s="3" t="inlineStr">
        <is>
          <t>Segment Reporting, Other Significant Reconciling Item [Line Items]</t>
        </is>
      </c>
    </row>
    <row r="13">
      <c r="A13" s="4" t="inlineStr">
        <is>
          <t>Identifiable assets</t>
        </is>
      </c>
      <c r="B13" s="5" t="n">
        <v>28638</v>
      </c>
      <c r="C13" s="5" t="n">
        <v>28554</v>
      </c>
      <c r="D13" s="5" t="n">
        <v>27708</v>
      </c>
    </row>
    <row r="14">
      <c r="A14" s="4" t="inlineStr">
        <is>
          <t>Capital expenditure</t>
        </is>
      </c>
      <c r="B14" s="5" t="n">
        <v>256</v>
      </c>
      <c r="C14" s="5" t="n">
        <v>167</v>
      </c>
      <c r="D14" s="5" t="n">
        <v>63</v>
      </c>
    </row>
    <row r="15">
      <c r="A15" s="4" t="inlineStr">
        <is>
          <t>Depreciation and amortization</t>
        </is>
      </c>
      <c r="B15" s="5" t="n">
        <v>219</v>
      </c>
      <c r="C15" s="5" t="n">
        <v>265</v>
      </c>
      <c r="D15" s="5" t="n">
        <v>336</v>
      </c>
    </row>
    <row r="16">
      <c r="A16" s="4" t="inlineStr">
        <is>
          <t>Segment Total [Member]</t>
        </is>
      </c>
    </row>
    <row r="17">
      <c r="A17" s="3" t="inlineStr">
        <is>
          <t>Segment Reporting, Other Significant Reconciling Item [Line Items]</t>
        </is>
      </c>
    </row>
    <row r="18">
      <c r="A18" s="4" t="inlineStr">
        <is>
          <t>Identifiable assets</t>
        </is>
      </c>
      <c r="B18" s="5" t="n">
        <v>95379</v>
      </c>
      <c r="C18" s="5" t="n">
        <v>100169</v>
      </c>
      <c r="D18" s="5" t="n">
        <v>100399</v>
      </c>
    </row>
    <row r="19">
      <c r="A19" s="4" t="inlineStr">
        <is>
          <t>Capital expenditure</t>
        </is>
      </c>
      <c r="B19" s="5" t="n">
        <v>507</v>
      </c>
      <c r="C19" s="5" t="n">
        <v>878</v>
      </c>
      <c r="D19" s="5" t="n">
        <v>1707</v>
      </c>
    </row>
    <row r="20">
      <c r="A20" s="4" t="inlineStr">
        <is>
          <t>Depreciation and amortization</t>
        </is>
      </c>
      <c r="B20" s="6" t="n">
        <v>1973</v>
      </c>
      <c r="C20" s="6" t="n">
        <v>2114</v>
      </c>
      <c r="D20" s="6" t="n">
        <v>21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Net Sales by Geographical Area) (Details) - USD ($) $ in Thousands</t>
        </is>
      </c>
      <c r="B1" s="2" t="inlineStr">
        <is>
          <t>12 Months Ended</t>
        </is>
      </c>
    </row>
    <row r="2">
      <c r="B2" s="2" t="inlineStr">
        <is>
          <t>Mar. 31, 2020</t>
        </is>
      </c>
      <c r="C2" s="2" t="inlineStr">
        <is>
          <t>Mar. 31, 2019</t>
        </is>
      </c>
      <c r="D2" s="2" t="inlineStr">
        <is>
          <t>Mar. 31, 2018</t>
        </is>
      </c>
    </row>
    <row r="3">
      <c r="A3" s="3" t="inlineStr">
        <is>
          <t>Revenues from External Customers and Long-Lived Assets [Line Items]</t>
        </is>
      </c>
    </row>
    <row r="4">
      <c r="A4" s="4" t="inlineStr">
        <is>
          <t>Net sales from continuing operations</t>
        </is>
      </c>
      <c r="B4" s="6" t="n">
        <v>65368</v>
      </c>
      <c r="C4" s="6" t="n">
        <v>66581</v>
      </c>
      <c r="D4" s="6" t="n">
        <v>60667</v>
      </c>
    </row>
    <row r="5">
      <c r="A5" s="4" t="inlineStr">
        <is>
          <t>Total net sales</t>
        </is>
      </c>
      <c r="B5" s="5" t="n">
        <v>65368</v>
      </c>
      <c r="C5" s="5" t="n">
        <v>66581</v>
      </c>
      <c r="D5" s="5" t="n">
        <v>60667</v>
      </c>
    </row>
    <row r="6">
      <c r="A6" s="4" t="inlineStr">
        <is>
          <t>United States [Member]</t>
        </is>
      </c>
    </row>
    <row r="7">
      <c r="A7" s="3" t="inlineStr">
        <is>
          <t>Revenues from External Customers and Long-Lived Assets [Line Items]</t>
        </is>
      </c>
    </row>
    <row r="8">
      <c r="A8" s="4" t="inlineStr">
        <is>
          <t>Net sales from continuing operations</t>
        </is>
      </c>
      <c r="B8" s="5" t="n">
        <v>11228</v>
      </c>
      <c r="C8" s="5" t="n">
        <v>12862</v>
      </c>
      <c r="D8" s="5" t="n">
        <v>10630</v>
      </c>
    </row>
    <row r="9">
      <c r="A9" s="4" t="inlineStr">
        <is>
          <t>CHINA [Member]</t>
        </is>
      </c>
    </row>
    <row r="10">
      <c r="A10" s="3" t="inlineStr">
        <is>
          <t>Revenues from External Customers and Long-Lived Assets [Line Items]</t>
        </is>
      </c>
    </row>
    <row r="11">
      <c r="A11" s="4" t="inlineStr">
        <is>
          <t>Net sales from continuing operations</t>
        </is>
      </c>
      <c r="B11" s="5" t="n">
        <v>27097</v>
      </c>
      <c r="C11" s="5" t="n">
        <v>30772</v>
      </c>
      <c r="D11" s="5" t="n">
        <v>30077</v>
      </c>
    </row>
    <row r="12">
      <c r="A12" s="4" t="inlineStr">
        <is>
          <t>UNITED KINGDOM [Member]</t>
        </is>
      </c>
    </row>
    <row r="13">
      <c r="A13" s="3" t="inlineStr">
        <is>
          <t>Revenues from External Customers and Long-Lived Assets [Line Items]</t>
        </is>
      </c>
    </row>
    <row r="14">
      <c r="A14" s="4" t="inlineStr">
        <is>
          <t>Net sales from continuing operations</t>
        </is>
      </c>
      <c r="B14" s="5" t="n">
        <v>4852</v>
      </c>
      <c r="C14" s="5" t="n">
        <v>3586</v>
      </c>
      <c r="D14" s="5" t="n">
        <v>2878</v>
      </c>
    </row>
    <row r="15">
      <c r="A15" s="4" t="inlineStr">
        <is>
          <t>HONG KONG [Member]</t>
        </is>
      </c>
    </row>
    <row r="16">
      <c r="A16" s="3" t="inlineStr">
        <is>
          <t>Revenues from External Customers and Long-Lived Assets [Line Items]</t>
        </is>
      </c>
    </row>
    <row r="17">
      <c r="A17" s="4" t="inlineStr">
        <is>
          <t>Net sales from continuing operations</t>
        </is>
      </c>
      <c r="B17" s="5" t="n">
        <v>6188</v>
      </c>
      <c r="C17" s="5" t="n">
        <v>4726</v>
      </c>
      <c r="D17" s="5" t="n">
        <v>4610</v>
      </c>
    </row>
    <row r="18">
      <c r="A18" s="4" t="inlineStr">
        <is>
          <t>Europe [Member]</t>
        </is>
      </c>
    </row>
    <row r="19">
      <c r="A19" s="3" t="inlineStr">
        <is>
          <t>Revenues from External Customers and Long-Lived Assets [Line Items]</t>
        </is>
      </c>
    </row>
    <row r="20">
      <c r="A20" s="4" t="inlineStr">
        <is>
          <t>Net sales from continuing operations</t>
        </is>
      </c>
      <c r="B20" s="5" t="n">
        <v>9827</v>
      </c>
      <c r="C20" s="5" t="n">
        <v>8186</v>
      </c>
      <c r="D20" s="5" t="n">
        <v>8304</v>
      </c>
    </row>
    <row r="21">
      <c r="A21" s="4" t="inlineStr">
        <is>
          <t>Segments Geographical Location Other [Member]</t>
        </is>
      </c>
    </row>
    <row r="22">
      <c r="A22" s="3" t="inlineStr">
        <is>
          <t>Revenues from External Customers and Long-Lived Assets [Line Items]</t>
        </is>
      </c>
    </row>
    <row r="23">
      <c r="A23" s="4" t="inlineStr">
        <is>
          <t>Net sales from continuing operations</t>
        </is>
      </c>
      <c r="B23" s="6" t="n">
        <v>6176</v>
      </c>
      <c r="C23" s="6" t="n">
        <v>6449</v>
      </c>
      <c r="D23" s="6" t="n">
        <v>41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Segment Indentifiable Assets by Geographical Area) (Details) - USD ($) $ in Thousands</t>
        </is>
      </c>
      <c r="B1" s="2" t="inlineStr">
        <is>
          <t>Mar. 31, 2020</t>
        </is>
      </c>
      <c r="C1" s="2" t="inlineStr">
        <is>
          <t>Mar. 31, 2019</t>
        </is>
      </c>
      <c r="D1" s="2" t="inlineStr">
        <is>
          <t>Mar. 31, 2014</t>
        </is>
      </c>
    </row>
    <row r="2">
      <c r="A2" s="3" t="inlineStr">
        <is>
          <t>Revenues from External Customers and Long-Lived Assets [Line Items]</t>
        </is>
      </c>
    </row>
    <row r="3">
      <c r="A3" s="4" t="inlineStr">
        <is>
          <t>Total identifiable assets</t>
        </is>
      </c>
      <c r="B3" s="6" t="n">
        <v>95379</v>
      </c>
      <c r="C3" s="6" t="n">
        <v>100169</v>
      </c>
    </row>
    <row r="4">
      <c r="A4" s="4" t="inlineStr">
        <is>
          <t>Goodwill</t>
        </is>
      </c>
      <c r="B4" s="4" t="inlineStr">
        <is>
          <t xml:space="preserve"> </t>
        </is>
      </c>
      <c r="C4" s="4" t="inlineStr">
        <is>
          <t xml:space="preserve"> </t>
        </is>
      </c>
      <c r="D4" s="6" t="n">
        <v>393</v>
      </c>
    </row>
    <row r="5">
      <c r="A5" s="4" t="inlineStr">
        <is>
          <t>Total assets</t>
        </is>
      </c>
      <c r="B5" s="5" t="n">
        <v>95379</v>
      </c>
      <c r="C5" s="5" t="n">
        <v>100169</v>
      </c>
    </row>
    <row r="6">
      <c r="A6" s="4" t="inlineStr">
        <is>
          <t>Hong Kong And Macao [Member]</t>
        </is>
      </c>
    </row>
    <row r="7">
      <c r="A7" s="3" t="inlineStr">
        <is>
          <t>Revenues from External Customers and Long-Lived Assets [Line Items]</t>
        </is>
      </c>
    </row>
    <row r="8">
      <c r="A8" s="4" t="inlineStr">
        <is>
          <t>Total identifiable assets</t>
        </is>
      </c>
      <c r="B8" s="5" t="n">
        <v>42412</v>
      </c>
      <c r="C8" s="5" t="n">
        <v>46077</v>
      </c>
    </row>
    <row r="9">
      <c r="A9" s="4" t="inlineStr">
        <is>
          <t>CHINA [Member]</t>
        </is>
      </c>
    </row>
    <row r="10">
      <c r="A10" s="3" t="inlineStr">
        <is>
          <t>Revenues from External Customers and Long-Lived Assets [Line Items]</t>
        </is>
      </c>
    </row>
    <row r="11">
      <c r="A11" s="4" t="inlineStr">
        <is>
          <t>Total identifiable assets</t>
        </is>
      </c>
      <c r="B11" s="6" t="n">
        <v>52967</v>
      </c>
      <c r="C11" s="6" t="n">
        <v>540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Deswell Industries, Inc. (Narrative) (Details) ¥ in Thousands, $ in Thousands</t>
        </is>
      </c>
      <c r="B1" s="2" t="inlineStr">
        <is>
          <t>12 Months Ended</t>
        </is>
      </c>
    </row>
    <row r="2">
      <c r="B2" s="2" t="inlineStr">
        <is>
          <t>Mar. 31, 2020USD ($)</t>
        </is>
      </c>
      <c r="C2" s="2" t="inlineStr">
        <is>
          <t>Mar. 31, 2019USD ($)</t>
        </is>
      </c>
      <c r="D2" s="2" t="inlineStr">
        <is>
          <t>Mar. 31, 2018USD ($)</t>
        </is>
      </c>
      <c r="E2" s="2" t="inlineStr">
        <is>
          <t>Mar. 31, 2020CNY (¥)</t>
        </is>
      </c>
      <c r="F2" s="2" t="inlineStr">
        <is>
          <t>Mar. 31, 2019CNY (¥)</t>
        </is>
      </c>
    </row>
    <row r="3">
      <c r="A3" s="3" t="inlineStr">
        <is>
          <t>Related Party Transaction [Line Items]</t>
        </is>
      </c>
    </row>
    <row r="4">
      <c r="A4" s="4" t="inlineStr">
        <is>
          <t>Net assets of subsidiaries restricted from transfer to the parent company</t>
        </is>
      </c>
      <c r="B4" s="6" t="n">
        <v>58918</v>
      </c>
      <c r="C4" s="6" t="n">
        <v>61240</v>
      </c>
    </row>
    <row r="5">
      <c r="A5" s="4" t="inlineStr">
        <is>
          <t>China, Yuan Renminbi</t>
        </is>
      </c>
    </row>
    <row r="6">
      <c r="A6" s="3" t="inlineStr">
        <is>
          <t>Related Party Transaction [Line Items]</t>
        </is>
      </c>
    </row>
    <row r="7">
      <c r="A7" s="4" t="inlineStr">
        <is>
          <t>Net assets of subsidiaries restricted from transfer to the parent company | ¥</t>
        </is>
      </c>
      <c r="E7" s="12" t="n">
        <v>413000</v>
      </c>
      <c r="F7" s="12" t="n">
        <v>413000</v>
      </c>
    </row>
    <row r="8">
      <c r="A8" s="4" t="inlineStr">
        <is>
          <t>Subsidiary of Common Parent [Member]</t>
        </is>
      </c>
    </row>
    <row r="9">
      <c r="A9" s="3" t="inlineStr">
        <is>
          <t>Related Party Transaction [Line Items]</t>
        </is>
      </c>
    </row>
    <row r="10">
      <c r="A10" s="4" t="inlineStr">
        <is>
          <t>Amount of related party transaction</t>
        </is>
      </c>
      <c r="B10" s="6" t="n">
        <v>120</v>
      </c>
      <c r="C10" s="6" t="n">
        <v>120</v>
      </c>
      <c r="D10" s="6" t="n">
        <v>1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Deswell Industries, Inc. (Condensed Balance Sheets) (Details) - USD ($) $ in Thousands</t>
        </is>
      </c>
      <c r="B1" s="2" t="inlineStr">
        <is>
          <t>Mar. 31, 2020</t>
        </is>
      </c>
      <c r="C1" s="2" t="inlineStr">
        <is>
          <t>Mar. 31, 2019</t>
        </is>
      </c>
      <c r="D1" s="2" t="inlineStr">
        <is>
          <t>Mar. 31, 2018</t>
        </is>
      </c>
      <c r="E1" s="2" t="inlineStr">
        <is>
          <t>Mar. 31, 2017</t>
        </is>
      </c>
    </row>
    <row r="2">
      <c r="A2" s="3" t="inlineStr">
        <is>
          <t>Current assets:</t>
        </is>
      </c>
    </row>
    <row r="3">
      <c r="A3" s="4" t="inlineStr">
        <is>
          <t>Cash and cash equivalents</t>
        </is>
      </c>
      <c r="B3" s="6" t="n">
        <v>22514</v>
      </c>
      <c r="C3" s="6" t="n">
        <v>14371</v>
      </c>
      <c r="D3" s="6" t="n">
        <v>15192</v>
      </c>
      <c r="E3" s="6" t="n">
        <v>8078</v>
      </c>
    </row>
    <row r="4">
      <c r="A4" s="4" t="inlineStr">
        <is>
          <t>Prepaid expenses and other current assets</t>
        </is>
      </c>
      <c r="B4" s="5" t="n">
        <v>1752</v>
      </c>
      <c r="C4" s="5" t="n">
        <v>2006</v>
      </c>
    </row>
    <row r="5">
      <c r="A5" s="4" t="inlineStr">
        <is>
          <t>Total current assets</t>
        </is>
      </c>
      <c r="B5" s="5" t="n">
        <v>65369</v>
      </c>
      <c r="C5" s="5" t="n">
        <v>69958</v>
      </c>
    </row>
    <row r="6">
      <c r="A6" s="4" t="inlineStr">
        <is>
          <t>Total assets</t>
        </is>
      </c>
      <c r="B6" s="5" t="n">
        <v>95379</v>
      </c>
      <c r="C6" s="5" t="n">
        <v>100169</v>
      </c>
    </row>
    <row r="7">
      <c r="A7" s="3" t="inlineStr">
        <is>
          <t>Current liabilities:</t>
        </is>
      </c>
    </row>
    <row r="8">
      <c r="A8" s="4" t="inlineStr">
        <is>
          <t>Accrued payroll and employee benefits</t>
        </is>
      </c>
      <c r="B8" s="5" t="n">
        <v>6077</v>
      </c>
      <c r="C8" s="5" t="n">
        <v>5676</v>
      </c>
    </row>
    <row r="9">
      <c r="A9" s="4" t="inlineStr">
        <is>
          <t>Other accrued liabilities</t>
        </is>
      </c>
      <c r="B9" s="5" t="n">
        <v>1718</v>
      </c>
      <c r="C9" s="5" t="n">
        <v>1662</v>
      </c>
    </row>
    <row r="10">
      <c r="A10" s="4" t="inlineStr">
        <is>
          <t>Total current liabilities</t>
        </is>
      </c>
      <c r="B10" s="5" t="n">
        <v>15057</v>
      </c>
      <c r="C10" s="5" t="n">
        <v>16205</v>
      </c>
    </row>
    <row r="11">
      <c r="A11" s="4" t="inlineStr">
        <is>
          <t>Total shareholders' equity</t>
        </is>
      </c>
      <c r="B11" s="5" t="n">
        <v>80322</v>
      </c>
      <c r="C11" s="5" t="n">
        <v>83964</v>
      </c>
      <c r="D11" s="5" t="n">
        <v>81279</v>
      </c>
      <c r="E11" s="5" t="n">
        <v>76201</v>
      </c>
    </row>
    <row r="12">
      <c r="A12" s="4" t="inlineStr">
        <is>
          <t>Total liabilities and shareholders' equity</t>
        </is>
      </c>
      <c r="B12" s="5" t="n">
        <v>95379</v>
      </c>
      <c r="C12" s="5" t="n">
        <v>100169</v>
      </c>
    </row>
    <row r="13">
      <c r="A13" s="4" t="inlineStr">
        <is>
          <t>Parent Company [Member]</t>
        </is>
      </c>
    </row>
    <row r="14">
      <c r="A14" s="3" t="inlineStr">
        <is>
          <t>Current assets:</t>
        </is>
      </c>
    </row>
    <row r="15">
      <c r="A15" s="4" t="inlineStr">
        <is>
          <t>Cash and cash equivalents</t>
        </is>
      </c>
      <c r="B15" s="5" t="n">
        <v>902</v>
      </c>
      <c r="C15" s="5" t="n">
        <v>566</v>
      </c>
      <c r="D15" s="6" t="n">
        <v>259</v>
      </c>
      <c r="E15" s="6" t="n">
        <v>174</v>
      </c>
    </row>
    <row r="16">
      <c r="A16" s="4" t="inlineStr">
        <is>
          <t>Prepaid expenses and other current assets</t>
        </is>
      </c>
      <c r="B16" s="5" t="n">
        <v>42</v>
      </c>
      <c r="C16" s="5" t="n">
        <v>41</v>
      </c>
    </row>
    <row r="17">
      <c r="A17" s="4" t="inlineStr">
        <is>
          <t>Amounts due from subsidiaries</t>
        </is>
      </c>
      <c r="B17" s="5" t="n">
        <v>19525</v>
      </c>
      <c r="C17" s="5" t="n">
        <v>23641</v>
      </c>
    </row>
    <row r="18">
      <c r="A18" s="4" t="inlineStr">
        <is>
          <t>Total current assets</t>
        </is>
      </c>
      <c r="B18" s="5" t="n">
        <v>20469</v>
      </c>
      <c r="C18" s="5" t="n">
        <v>24248</v>
      </c>
    </row>
    <row r="19">
      <c r="A19" s="4" t="inlineStr">
        <is>
          <t>Investments in subsidiaries</t>
        </is>
      </c>
      <c r="B19" s="5" t="n">
        <v>61563</v>
      </c>
      <c r="C19" s="5" t="n">
        <v>61447</v>
      </c>
    </row>
    <row r="20">
      <c r="A20" s="4" t="inlineStr">
        <is>
          <t>Total assets</t>
        </is>
      </c>
      <c r="B20" s="5" t="n">
        <v>82032</v>
      </c>
      <c r="C20" s="5" t="n">
        <v>85695</v>
      </c>
    </row>
    <row r="21">
      <c r="A21" s="3" t="inlineStr">
        <is>
          <t>Current liabilities:</t>
        </is>
      </c>
    </row>
    <row r="22">
      <c r="A22" s="4" t="inlineStr">
        <is>
          <t>Accrued payroll and employee benefits</t>
        </is>
      </c>
      <c r="B22" s="5" t="n">
        <v>1588</v>
      </c>
      <c r="C22" s="5" t="n">
        <v>1588</v>
      </c>
    </row>
    <row r="23">
      <c r="A23" s="4" t="inlineStr">
        <is>
          <t>Other accrued liabilities</t>
        </is>
      </c>
      <c r="B23" s="5" t="n">
        <v>122</v>
      </c>
      <c r="C23" s="5" t="n">
        <v>143</v>
      </c>
    </row>
    <row r="24">
      <c r="A24" s="4" t="inlineStr">
        <is>
          <t>Total current liabilities</t>
        </is>
      </c>
      <c r="B24" s="5" t="n">
        <v>1710</v>
      </c>
      <c r="C24" s="5" t="n">
        <v>1731</v>
      </c>
    </row>
    <row r="25">
      <c r="A25" s="4" t="inlineStr">
        <is>
          <t>Total shareholders' equity</t>
        </is>
      </c>
      <c r="B25" s="5" t="n">
        <v>80322</v>
      </c>
      <c r="C25" s="5" t="n">
        <v>83964</v>
      </c>
    </row>
    <row r="26">
      <c r="A26" s="4" t="inlineStr">
        <is>
          <t>Total liabilities and shareholders' equity</t>
        </is>
      </c>
      <c r="B26" s="6" t="n">
        <v>82032</v>
      </c>
      <c r="C26" s="6" t="n">
        <v>856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eswell Industries, Inc. (Statements of Comprehensive Loss) (Details) - USD ($) $ in Thousands</t>
        </is>
      </c>
      <c r="B1" s="2" t="inlineStr">
        <is>
          <t>12 Months Ended</t>
        </is>
      </c>
    </row>
    <row r="2">
      <c r="B2" s="2" t="inlineStr">
        <is>
          <t>Mar. 31, 2020</t>
        </is>
      </c>
      <c r="C2" s="2" t="inlineStr">
        <is>
          <t>Mar. 31, 2019</t>
        </is>
      </c>
      <c r="D2" s="2" t="inlineStr">
        <is>
          <t>Mar. 31, 2018</t>
        </is>
      </c>
    </row>
    <row r="3">
      <c r="A3" s="3" t="inlineStr">
        <is>
          <t>Condensed Income Statements, Captions [Line Items]</t>
        </is>
      </c>
    </row>
    <row r="4">
      <c r="A4" s="4" t="inlineStr">
        <is>
          <t>Income (loss) before income taxes</t>
        </is>
      </c>
      <c r="B4" s="6" t="n">
        <v>-947</v>
      </c>
      <c r="C4" s="6" t="n">
        <v>4417</v>
      </c>
      <c r="D4" s="6" t="n">
        <v>6197</v>
      </c>
    </row>
    <row r="5">
      <c r="A5" s="4" t="inlineStr">
        <is>
          <t>Income taxes</t>
        </is>
      </c>
      <c r="B5" s="5" t="n">
        <v>373</v>
      </c>
      <c r="C5" s="5" t="n">
        <v>144</v>
      </c>
      <c r="D5" s="5" t="n">
        <v>7</v>
      </c>
    </row>
    <row r="6">
      <c r="A6" s="4" t="inlineStr">
        <is>
          <t>Net Income (loss)</t>
        </is>
      </c>
      <c r="B6" s="5" t="n">
        <v>-1320</v>
      </c>
      <c r="C6" s="5" t="n">
        <v>4273</v>
      </c>
      <c r="D6" s="5" t="n">
        <v>6190</v>
      </c>
    </row>
    <row r="7">
      <c r="A7" s="4" t="inlineStr">
        <is>
          <t>Total comprehensive income (loss)</t>
        </is>
      </c>
      <c r="B7" s="5" t="n">
        <v>-1320</v>
      </c>
      <c r="C7" s="5" t="n">
        <v>4273</v>
      </c>
      <c r="D7" s="5" t="n">
        <v>6190</v>
      </c>
    </row>
    <row r="8">
      <c r="A8" s="4" t="inlineStr">
        <is>
          <t>Parent Company [Member]</t>
        </is>
      </c>
    </row>
    <row r="9">
      <c r="A9" s="3" t="inlineStr">
        <is>
          <t>Condensed Income Statements, Captions [Line Items]</t>
        </is>
      </c>
    </row>
    <row r="10">
      <c r="A10" s="4" t="inlineStr">
        <is>
          <t>Equity in earnings of subsidiaries</t>
        </is>
      </c>
      <c r="B10" s="5" t="n">
        <v>115</v>
      </c>
      <c r="C10" s="5" t="n">
        <v>5778</v>
      </c>
      <c r="D10" s="5" t="n">
        <v>7586</v>
      </c>
    </row>
    <row r="11">
      <c r="A11" s="4" t="inlineStr">
        <is>
          <t>Operating expenses</t>
        </is>
      </c>
      <c r="B11" s="5" t="n">
        <v>1435</v>
      </c>
      <c r="C11" s="5" t="n">
        <v>1505</v>
      </c>
      <c r="D11" s="5" t="n">
        <v>1396</v>
      </c>
    </row>
    <row r="12">
      <c r="A12" s="4" t="inlineStr">
        <is>
          <t>Income (loss) before income taxes</t>
        </is>
      </c>
      <c r="B12" s="5" t="n">
        <v>-1320</v>
      </c>
      <c r="C12" s="5" t="n">
        <v>4273</v>
      </c>
      <c r="D12" s="5" t="n">
        <v>6190</v>
      </c>
    </row>
    <row r="13">
      <c r="A13" s="4" t="inlineStr">
        <is>
          <t>Income taxes</t>
        </is>
      </c>
      <c r="B13" s="4" t="inlineStr">
        <is>
          <t xml:space="preserve"> </t>
        </is>
      </c>
      <c r="C13" s="4" t="inlineStr">
        <is>
          <t xml:space="preserve"> </t>
        </is>
      </c>
      <c r="D13" s="4" t="inlineStr">
        <is>
          <t xml:space="preserve"> </t>
        </is>
      </c>
    </row>
    <row r="14">
      <c r="A14" s="4" t="inlineStr">
        <is>
          <t>Net Income (loss)</t>
        </is>
      </c>
      <c r="B14" s="5" t="n">
        <v>-1320</v>
      </c>
      <c r="C14" s="5" t="n">
        <v>4273</v>
      </c>
      <c r="D14" s="5" t="n">
        <v>6190</v>
      </c>
    </row>
    <row r="15">
      <c r="A15" s="4" t="inlineStr">
        <is>
          <t>Share of other comprehensive income (loss) of subsidiaries</t>
        </is>
      </c>
      <c r="B15" s="4" t="inlineStr">
        <is>
          <t xml:space="preserve"> </t>
        </is>
      </c>
      <c r="C15" s="4" t="inlineStr">
        <is>
          <t xml:space="preserve"> </t>
        </is>
      </c>
      <c r="D15" s="4" t="inlineStr">
        <is>
          <t xml:space="preserve"> </t>
        </is>
      </c>
    </row>
    <row r="16">
      <c r="A16" s="4" t="inlineStr">
        <is>
          <t>Total comprehensive income (loss)</t>
        </is>
      </c>
      <c r="B16" s="6" t="n">
        <v>-1320</v>
      </c>
      <c r="C16" s="6" t="n">
        <v>4273</v>
      </c>
      <c r="D16" s="6" t="n">
        <v>619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eswell Industries, Inc. (Condensed Statement of Cashflows) (Details) - USD ($) $ in Thousands</t>
        </is>
      </c>
      <c r="B1" s="2" t="inlineStr">
        <is>
          <t>12 Months Ended</t>
        </is>
      </c>
    </row>
    <row r="2">
      <c r="B2" s="2" t="inlineStr">
        <is>
          <t>Mar. 31, 2020</t>
        </is>
      </c>
      <c r="C2" s="2" t="inlineStr">
        <is>
          <t>Mar. 31, 2019</t>
        </is>
      </c>
      <c r="D2" s="2" t="inlineStr">
        <is>
          <t>Mar. 31, 2018</t>
        </is>
      </c>
    </row>
    <row r="3">
      <c r="A3" s="3" t="inlineStr">
        <is>
          <t>Cash flows from operating activities</t>
        </is>
      </c>
    </row>
    <row r="4">
      <c r="A4" s="4" t="inlineStr">
        <is>
          <t>Net income (loss)</t>
        </is>
      </c>
      <c r="B4" s="6" t="n">
        <v>-1320</v>
      </c>
      <c r="C4" s="6" t="n">
        <v>4273</v>
      </c>
      <c r="D4" s="6" t="n">
        <v>6190</v>
      </c>
    </row>
    <row r="5">
      <c r="A5" s="3" t="inlineStr">
        <is>
          <t>Changes in operating assets and liabilities:</t>
        </is>
      </c>
    </row>
    <row r="6">
      <c r="A6" s="4" t="inlineStr">
        <is>
          <t>Prepaid expenses and other current assets</t>
        </is>
      </c>
      <c r="B6" s="5" t="n">
        <v>254</v>
      </c>
      <c r="C6" s="5" t="n">
        <v>261</v>
      </c>
      <c r="D6" s="5" t="n">
        <v>152</v>
      </c>
    </row>
    <row r="7">
      <c r="A7" s="4" t="inlineStr">
        <is>
          <t>Accrued payroll and employee benefits</t>
        </is>
      </c>
      <c r="B7" s="5" t="n">
        <v>401</v>
      </c>
      <c r="C7" s="5" t="n">
        <v>110</v>
      </c>
      <c r="D7" s="5" t="n">
        <v>923</v>
      </c>
    </row>
    <row r="8">
      <c r="A8" s="4" t="inlineStr">
        <is>
          <t>Other accrued liabilities</t>
        </is>
      </c>
      <c r="B8" s="5" t="n">
        <v>56</v>
      </c>
      <c r="C8" s="5" t="n">
        <v>-211</v>
      </c>
      <c r="D8" s="5" t="n">
        <v>399</v>
      </c>
    </row>
    <row r="9">
      <c r="A9" s="4" t="inlineStr">
        <is>
          <t>Net cash provided by operating activities</t>
        </is>
      </c>
      <c r="B9" s="5" t="n">
        <v>13121</v>
      </c>
      <c r="C9" s="5" t="n">
        <v>2166</v>
      </c>
      <c r="D9" s="5" t="n">
        <v>5699</v>
      </c>
    </row>
    <row r="10">
      <c r="A10" s="3" t="inlineStr">
        <is>
          <t>Cash flows from financing activities</t>
        </is>
      </c>
    </row>
    <row r="11">
      <c r="A11" s="4" t="inlineStr">
        <is>
          <t>Dividends paid</t>
        </is>
      </c>
      <c r="B11" s="5" t="n">
        <v>-2386</v>
      </c>
      <c r="C11" s="5" t="n">
        <v>-1588</v>
      </c>
      <c r="D11" s="5" t="n">
        <v>-1112</v>
      </c>
    </row>
    <row r="12">
      <c r="A12" s="4" t="inlineStr">
        <is>
          <t>Net cash used in financing activities</t>
        </is>
      </c>
      <c r="B12" s="5" t="n">
        <v>-2322</v>
      </c>
      <c r="C12" s="5" t="n">
        <v>-1588</v>
      </c>
      <c r="D12" s="5" t="n">
        <v>-1112</v>
      </c>
    </row>
    <row r="13">
      <c r="A13" s="4" t="inlineStr">
        <is>
          <t>Net increase in cash and cash equivalents</t>
        </is>
      </c>
      <c r="B13" s="5" t="n">
        <v>8143</v>
      </c>
      <c r="C13" s="5" t="n">
        <v>-821</v>
      </c>
      <c r="D13" s="5" t="n">
        <v>7114</v>
      </c>
    </row>
    <row r="14">
      <c r="A14" s="4" t="inlineStr">
        <is>
          <t>Cash and cash equivalents, beginning of year</t>
        </is>
      </c>
      <c r="B14" s="5" t="n">
        <v>14371</v>
      </c>
      <c r="C14" s="5" t="n">
        <v>15192</v>
      </c>
      <c r="D14" s="5" t="n">
        <v>8078</v>
      </c>
    </row>
    <row r="15">
      <c r="A15" s="4" t="inlineStr">
        <is>
          <t>Cash and cash equivalents, end of year</t>
        </is>
      </c>
      <c r="B15" s="5" t="n">
        <v>22514</v>
      </c>
      <c r="C15" s="5" t="n">
        <v>14371</v>
      </c>
      <c r="D15" s="5" t="n">
        <v>15192</v>
      </c>
    </row>
    <row r="16">
      <c r="A16" s="4" t="inlineStr">
        <is>
          <t>Parent Company [Member]</t>
        </is>
      </c>
    </row>
    <row r="17">
      <c r="A17" s="3" t="inlineStr">
        <is>
          <t>Cash flows from operating activities</t>
        </is>
      </c>
    </row>
    <row r="18">
      <c r="A18" s="4" t="inlineStr">
        <is>
          <t>Net income (loss)</t>
        </is>
      </c>
      <c r="B18" s="5" t="n">
        <v>-1320</v>
      </c>
      <c r="C18" s="5" t="n">
        <v>4273</v>
      </c>
      <c r="D18" s="5" t="n">
        <v>6190</v>
      </c>
    </row>
    <row r="19">
      <c r="A19" s="3" t="inlineStr">
        <is>
          <t>Adjustments to reconcile net income (loss) to net cash provided by operating activities:</t>
        </is>
      </c>
    </row>
    <row r="20">
      <c r="A20" s="4" t="inlineStr">
        <is>
          <t>Equity in earnings of subsidiaries</t>
        </is>
      </c>
      <c r="B20" s="5" t="n">
        <v>-115</v>
      </c>
      <c r="C20" s="5" t="n">
        <v>-5778</v>
      </c>
      <c r="D20" s="5" t="n">
        <v>-7586</v>
      </c>
    </row>
    <row r="21">
      <c r="A21" s="3" t="inlineStr">
        <is>
          <t>Changes in operating assets and liabilities:</t>
        </is>
      </c>
    </row>
    <row r="22">
      <c r="A22" s="4" t="inlineStr">
        <is>
          <t>Prepaid expenses and other current assets</t>
        </is>
      </c>
      <c r="B22" s="5" t="n">
        <v>-1</v>
      </c>
      <c r="C22" s="5" t="n">
        <v>17</v>
      </c>
      <c r="D22" s="5" t="n">
        <v>-28</v>
      </c>
    </row>
    <row r="23">
      <c r="A23" s="4" t="inlineStr">
        <is>
          <t>Amounts due from subsidiaries</t>
        </is>
      </c>
      <c r="B23" s="5" t="n">
        <v>4116</v>
      </c>
      <c r="C23" s="5" t="n">
        <v>3355</v>
      </c>
      <c r="D23" s="5" t="n">
        <v>2625</v>
      </c>
    </row>
    <row r="24">
      <c r="A24" s="4" t="inlineStr">
        <is>
          <t>Accrued payroll and employee benefits</t>
        </is>
      </c>
      <c r="B24" s="4" t="inlineStr">
        <is>
          <t xml:space="preserve"> </t>
        </is>
      </c>
      <c r="C24" s="5" t="n">
        <v>-2</v>
      </c>
      <c r="D24" s="5" t="n">
        <v>2</v>
      </c>
    </row>
    <row r="25">
      <c r="A25" s="4" t="inlineStr">
        <is>
          <t>Other accrued liabilities</t>
        </is>
      </c>
      <c r="B25" s="5" t="n">
        <v>-21</v>
      </c>
      <c r="C25" s="5" t="n">
        <v>30</v>
      </c>
      <c r="D25" s="5" t="n">
        <v>-6</v>
      </c>
    </row>
    <row r="26">
      <c r="A26" s="4" t="inlineStr">
        <is>
          <t>Net cash provided by operating activities</t>
        </is>
      </c>
      <c r="B26" s="5" t="n">
        <v>2659</v>
      </c>
      <c r="C26" s="5" t="n">
        <v>1895</v>
      </c>
      <c r="D26" s="5" t="n">
        <v>1197</v>
      </c>
    </row>
    <row r="27">
      <c r="A27" s="3" t="inlineStr">
        <is>
          <t>Cash flows from financing activities</t>
        </is>
      </c>
    </row>
    <row r="28">
      <c r="A28" s="4" t="inlineStr">
        <is>
          <t>Dividends paid</t>
        </is>
      </c>
      <c r="B28" s="5" t="n">
        <v>-2387</v>
      </c>
      <c r="C28" s="5" t="n">
        <v>-1588</v>
      </c>
      <c r="D28" s="5" t="n">
        <v>-1112</v>
      </c>
    </row>
    <row r="29">
      <c r="A29" s="4" t="inlineStr">
        <is>
          <t>Proceeds from exercise of stock options</t>
        </is>
      </c>
      <c r="B29" s="5" t="n">
        <v>64</v>
      </c>
      <c r="C29" s="4" t="inlineStr">
        <is>
          <t xml:space="preserve"> </t>
        </is>
      </c>
      <c r="D29" s="4" t="inlineStr">
        <is>
          <t xml:space="preserve"> </t>
        </is>
      </c>
    </row>
    <row r="30">
      <c r="A30" s="4" t="inlineStr">
        <is>
          <t>Net cash used in financing activities</t>
        </is>
      </c>
      <c r="B30" s="5" t="n">
        <v>-2323</v>
      </c>
      <c r="C30" s="5" t="n">
        <v>-1588</v>
      </c>
      <c r="D30" s="5" t="n">
        <v>-1112</v>
      </c>
    </row>
    <row r="31">
      <c r="A31" s="4" t="inlineStr">
        <is>
          <t>Net increase in cash and cash equivalents</t>
        </is>
      </c>
      <c r="B31" s="5" t="n">
        <v>336</v>
      </c>
      <c r="C31" s="5" t="n">
        <v>307</v>
      </c>
      <c r="D31" s="5" t="n">
        <v>85</v>
      </c>
    </row>
    <row r="32">
      <c r="A32" s="4" t="inlineStr">
        <is>
          <t>Cash and cash equivalents, beginning of year</t>
        </is>
      </c>
      <c r="B32" s="5" t="n">
        <v>566</v>
      </c>
      <c r="C32" s="5" t="n">
        <v>259</v>
      </c>
      <c r="D32" s="5" t="n">
        <v>174</v>
      </c>
    </row>
    <row r="33">
      <c r="A33" s="4" t="inlineStr">
        <is>
          <t>Cash and cash equivalents, end of year</t>
        </is>
      </c>
      <c r="B33" s="6" t="n">
        <v>902</v>
      </c>
      <c r="C33" s="6" t="n">
        <v>566</v>
      </c>
      <c r="D33" s="6" t="n">
        <v>2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s</t>
        </is>
      </c>
      <c r="B1" s="2" t="inlineStr">
        <is>
          <t>12 Months Ended</t>
        </is>
      </c>
    </row>
    <row r="2">
      <c r="B2" s="2" t="inlineStr">
        <is>
          <t>Mar. 31, 2020</t>
        </is>
      </c>
    </row>
    <row r="3">
      <c r="A3" s="3" t="inlineStr">
        <is>
          <t>Organization, Consolidation and Presentation of Financial Statements [Abstract]</t>
        </is>
      </c>
    </row>
    <row r="4">
      <c r="A4" s="4" t="inlineStr">
        <is>
          <t>Organization and Basis of Financial Statements</t>
        </is>
      </c>
      <c r="B4" s="4" t="inlineStr">
        <is>
          <t>1. Organization and Basis of Financial Statements Deswell Industries, Inc.
was incorporated in the British Virgin Islands on December 2, 1993. The principal activities
of the Company comprise the manufacturing and sales of injection-molded plastic parts and components and electronic products assembling.
The manufacturing activities are subcontracted to subsidiaries operating in the People’s Republic of China (“PRC”).
The selling and administrative activities were originally performed in the Hong Kong Special Administrative Region (“Hong
Kong”) of the PRC. From August 2003, these activities were moved to the Macao Special Administrative Region (“Macao”)
of the PRC. As the Company is a holding company, the
amount of any dividends to be declared by the Company will be dependent upon the amount which can be distributed from its subsidiaries.
Dividends from subsidiaries are declared based on profits as reported in their statutory accounts. COVID-19 Considerations In December 2019,
a novel strain of coronavirus was reported to have surfaced in Wuhan, China. The coronavirus, or 2019-nCoV, currently appears
to be spreading at a fast rate, indicating its highly contagious nature. The coronavirus also displayed a longer incubation period
and is contagious before symptoms appear. In reaction towards the outbreak of this new contagious disease defined as COVID-19,
an increasing number of countries imposed travel suspensions to/from China following the World Health Organization’s “public
health emergency of international concern” (PHEIC) announcement on January 30, 2020. In March 2020, the World Health Organization
categorized the COVID-19 as a pandemic, and most of the world experienced the detrimental effects of this health crisis, including
widespread economic shutdowns. For the month after
the outbreak of COVID-19, domestic business activities in China had been disrupted by a series of emergency quarantine measures
taken by the government. In February 2020, the Company’s plants in PRC were temporarily suspended for 1 to 2 weeks according
to the instruction of the local government, related to the COVID-19. Emergency quarantine measures and travel restrictions caused
business disruptions across China. The evolution of quarantine measures and travel restrictions resulted in negative consequences
for our business operations including, but not limited to, the temporary closure of the Company’s factory and operations
beginning in early February, limited support from the Company’s employees, delayed access to raw material supplies and inability
to deliver products to customers on a timely basis. The Company’s business was negatively impacted and is expected to generate
lower revenue and net income during the period from April 2020. Our supply chain is subject to the business interruptions arising
from these measures. If the pandemic continues in the second half of 2020, our business and financial results in the future will
likely be adversely affected. The extent to which
COVID-19 negatively impacts our business results is highly uncertain and cannot be accurately predicted. We believe that COVID-19
outbreak and the measures taken to control it may have a large negative impact on economic activities in China. A majority of
our business operations and our supply chain are conducted in China, which are expected to be negatively affected by COVID-19
outbreak. The magnitude of this negative effect on the continuity of our business operation and supply chains in China remains
uncertain. These uncertainties impede our ability to conduct our daily operations and could materially and adversely affect our
business, financial condition and results of operations. As of March 31, 2020, the Company’s manufacturing facilities resumed
normal operations. The Company did not record any asset impairments, inventory charges or bad debt provision related to COVID-19
during the year ended March 31, 2020. However, if the customer demand is persistently weak in coming months or the operations
of its plants in PRC are instructed to suspend again, the Company may require such char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2.
Summary of Significant Accounting Policies Principles of consolidation Goodwill Cash and cash equivalents Marketable securities- Inventories - Property, plant and
equipment
Leasehold land and buildings 30 - 50 years
Plant and machinery 5 - 15 years
Furniture, fixtures and equipment 4 - 5 years
Motor vehicles 3 - 5 years
Leasehold improvements 2 - 5years Leases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 Impairment of long-lived
assets Revenue
recognition – Revenue
from contracts with customers is recognized using the following five steps pursuant ASC Topi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Acceptance of delivery of the products is evidenced by
goods receipt notes signed by the customer. The Company has no remaining obligations after the customer’s acceptance of the
products. Under the terms of the
contracts or purchase orders between the Company and the customer, the control of the products is transferred to the customer upon
the signing of the goods receipt notes and the customer has no rights to return the products (other than for defective products).
Some customers examine and pick up the products at our plant while some local customers instruct us to deliver the products to
their plants nearby. Some overseas customers instruct us to deliver the products to the named port of shipment. Delivery of the
products occurs at that point of time when the control of the products is transferred to the customer. The selling price, which
is specified in the purchase orders, is fixed. Under the terms of the purchase orders, upon the sale of the products to the customer
and the signing of the good receipts notes, the Company has the legally enforceable right to receive full payment of the sales
price. The customer’s obligation to pay the Company is not dependent on the customer selling the products or collecting cash
from their customers (or end customers). The customer is required to pay under normal sales terms. The Company’s normal payment
terms range from 30 days to 90 days and its sales arrangements do not have any material financing components. In addition, the
Company’s customer arrangements do not produce contract assets or liabilities that are material to its consolidated financial
statements. The Company permits the return of damaged or defective products and accounts for these actual returns as deduction
from sales. Product returns to the Company were insignificant during past year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selling expenses in the
period in which it sells the product. Disaggregation
of Revenues: The
following table disaggregates product sales by business segment and by geography, which provides information as to the major source
of revenue. See Note 16 for additional description of our reportable business segments.
Year ended March
31, 2019
Injection molded
Electronic
Total
Net sales
United
States of America $1,504 $11,358 $12,862
PRC 25,637 5,135 30,772
United Kingdom 255 3,331 3,586
Hong Kong 1,195 3,531 4,726
Europe 188 7,998 8,186
Others - 6,449 6,449
Total net sales $28,779 $37,802 $66,581
Year ended March 31, 2020
Injection molded Electronic Total
Net sales
United States of America $1,265 $9,963 $11,228
PRC 22,567 4,530 27,097
United Kingdom 159 4,693 4,852
Hong Kong 1,202 4,986 6,188
Europe 153 9,674 9,827
Others 7 6,169 6,176
Total net sales $25,353 $40,015 $65,368 Allowance
for doubtful account
Year ended March 31,
Allowance for doubtful account 2018 2019 2020
Balance at beginning of the year $1,252 $270 $658
Provision for the year 34 419 297
Bad debt recovery (708) (16) -
Written off (308) (15) (1)
$270 $658 $954 The provision and the bad
debt recovery for the years were charged to other income (expenses), net in consolidated statements of comprehensive income (loss). Shipping
and handling cost- Income taxes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 Foreign currency translation All transactions in currencies
other than functional currencies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income (loss). The exchange rates between
the Hong Kong dollars and the U.S. dollar were approximately 7.7904, 7.7904 and 7.7904 as of March 31, 2018, 2019 and 2020, respectively.
The exchange rates between the Chinese Renminbi and the U.S. dollar were approximately 6.3916, 6.7472 and 7.0246 as of March 31,
2018, 2019 and 2020, respectively. Aggregate net foreign currency transaction (loss) gain included in other income (expenses) were,
$(56), $(82) and $505 for the years ended March 31, 2018, 2019 and 2020, respectively. Post-retirement and
post-employment benefits Stock-based compensation
There were no stock options
granted during the year ended March 31, 2018, 2019 and 2020. Net income (loss) per
share Basic net income (loss)
per share and diluted net income (loss) per share calculated in accordance with ASC No. 260, “Earnings Per Share”,
are reconciled as follows (shares in thousands):
Year ended
March 31,
2018 2019 2020
Net income (loss) attribute to Deswell Industries, Inc. $6,190 $4,273 $(1,320)
Basic weighted average common shares outstanding 15,885 15,885 15,914
Basic net income (loss) per share $0.39 $0.27 $(0.08)
Year ended March 31,
2018 2019 2020
Basic weighted average common shares outstanding 15,885 15,885 15,914
Effect of dilutive securities – Options 100 174 -
Diluted weighted average common and potential common 15,985 16,059 15,914
Diluted net income (loss) per share $0.39 $0.27 $(0.08) During the year ended
March 31, 2020, 107,000 outstanding stock options were not included in the computation of diluted net loss per share, because to
do so would have had an antidilutive effect due to our net loss for the year ended March 31, 2020. Use of estimates - Fair value of financial
instruments - Fair value measurements
- It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 Non-recurring fair
value measurement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ls. Recently Adopted Accounting
Pronounc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Effective April 1, 2019, the Company adopted the ASU 2016-02, Leases, which
requires the recognition of lease assets and these liabilities by leases for those leases classified as an operating lease
under previous guidance. The original guidance required application on a modified retrospective basis with the earliest
period presented. In August, 2018, the FASB issues ASU 2018-11, Targeted Improvements to ASC 842, which included an option to
not restate comparative periods in transition and elect to use the effective date of ASC 842, Leases, as the date of initial
application of transition which we elected. The adoption of ASC 842 did not have a material impact on the Company’s
consolidated financial statements, as the Company’s operating lease contracts mainly had a term of one year or less as
of April 1, 2019. Refer to Note 9 — Leases for additional information regarding the adoption of ASC 842 from a lessor
as well as from a lessee perspective. In June 2018, the FASB
issued ASU 2018-07, Compensation — — — Recent Accounting Pronouncements Not Yet
Adopted In August 2018, the FASB
issued ASU 2018-13, Fair Value Measurement (Topic 820), which eliminates, adds and modifies certain disclosure requirements for
fair value measurements. The modified standard eliminates the requirement to disclose changes in unrealized gains and losses included
in earnings for recurring Level 3 fair value measurements and requires changes in unrealized gains and losses be included in other
comprehensive income for recurring Level 3 fair value measurements of instruments. The standard also requires the disclosure of
the range and weighted average used to develop significant unobservable inputs and how weighted average is calculate for recurring
and nonrecurring Level 3 fair value measurements. The amendment is effective for fiscal years beginning after December 15, 2019
and interim periods within that fiscal year, with early adoption permitted. The Company does not expect the adoption of ASU 2018-13
to have a material impact on its consolidated financial statement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Adoption of the standard
requires using a modified retrospective approach through a cumulative-effect adjustment to retained earnings as of the effective
date to align existing credit loss methodology with the new standard. The Company will adopt ASU 2016-13 effective April 1, 2020.
The Company does not expect the adoption of ASU 2016-13 to have a material impact on its consolidated financial statements. In December 2019, the FASB
issued ASU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is evaluating the impact of the adoption of
ASU 2019-12, but does not expect it to have a material impact on income taxes as reported i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7T13:00:53Z</dcterms:created>
  <dcterms:modified xmlns:dcterms="http://purl.org/dc/terms/" xmlns:xsi="http://www.w3.org/2001/XMLSchema-instance" xsi:type="dcterms:W3CDTF">2020-07-17T13:00:53Z</dcterms:modified>
</cp:coreProperties>
</file>